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Liabilities under Tax Receivabl" sheetId="12" state="visible" r:id="rId12"/>
    <sheet xmlns:r="http://schemas.openxmlformats.org/officeDocument/2006/relationships" name="Commitments and Contingencies" sheetId="13" state="visible" r:id="rId13"/>
    <sheet xmlns:r="http://schemas.openxmlformats.org/officeDocument/2006/relationships" name="Segme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Non-controlling Interests" sheetId="17" state="visible" r:id="rId17"/>
    <sheet xmlns:r="http://schemas.openxmlformats.org/officeDocument/2006/relationships" name="(Loss) Earnings per Shar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Debt (Tables)" sheetId="21" state="visible" r:id="rId21"/>
    <sheet xmlns:r="http://schemas.openxmlformats.org/officeDocument/2006/relationships" name="Segments (Tables)" sheetId="22" state="visible" r:id="rId22"/>
    <sheet xmlns:r="http://schemas.openxmlformats.org/officeDocument/2006/relationships" name="Stockholders_ Equity (Tables)" sheetId="23" state="visible" r:id="rId23"/>
    <sheet xmlns:r="http://schemas.openxmlformats.org/officeDocument/2006/relationships" name="(Loss) Earnings per Share (Tabl" sheetId="24" state="visible" r:id="rId24"/>
    <sheet xmlns:r="http://schemas.openxmlformats.org/officeDocument/2006/relationships" name="Significant Accounting Polici_3" sheetId="25" state="visible" r:id="rId25"/>
    <sheet xmlns:r="http://schemas.openxmlformats.org/officeDocument/2006/relationships" name="Fair Value Measurements - Addit" sheetId="26" state="visible" r:id="rId26"/>
    <sheet xmlns:r="http://schemas.openxmlformats.org/officeDocument/2006/relationships" name="Debt - Summary of Debt (Detail)" sheetId="27" state="visible" r:id="rId27"/>
    <sheet xmlns:r="http://schemas.openxmlformats.org/officeDocument/2006/relationships" name="Debt - New Credit Facilities - " sheetId="28" state="visible" r:id="rId28"/>
    <sheet xmlns:r="http://schemas.openxmlformats.org/officeDocument/2006/relationships" name="Liabilities under Tax Receiva_2" sheetId="29" state="visible" r:id="rId29"/>
    <sheet xmlns:r="http://schemas.openxmlformats.org/officeDocument/2006/relationships" name="Commitments and Contingencies -" sheetId="30" state="visible" r:id="rId30"/>
    <sheet xmlns:r="http://schemas.openxmlformats.org/officeDocument/2006/relationships" name="Segments - Additional Informati" sheetId="31" state="visible" r:id="rId31"/>
    <sheet xmlns:r="http://schemas.openxmlformats.org/officeDocument/2006/relationships" name="Segments - Summary of Main Prod" sheetId="32" state="visible" r:id="rId32"/>
    <sheet xmlns:r="http://schemas.openxmlformats.org/officeDocument/2006/relationships" name="Segments - Summary of Net Sales" sheetId="33" state="visible" r:id="rId33"/>
    <sheet xmlns:r="http://schemas.openxmlformats.org/officeDocument/2006/relationships" name="Income Taxes - Additional Infor" sheetId="34" state="visible" r:id="rId34"/>
    <sheet xmlns:r="http://schemas.openxmlformats.org/officeDocument/2006/relationships" name="Stockholders' Equity - Reconcil" sheetId="35" state="visible" r:id="rId35"/>
    <sheet xmlns:r="http://schemas.openxmlformats.org/officeDocument/2006/relationships" name="Stockholders' Equity - Reconc_2" sheetId="36" state="visible" r:id="rId36"/>
    <sheet xmlns:r="http://schemas.openxmlformats.org/officeDocument/2006/relationships" name="Non-controlling Interests - Add" sheetId="37" state="visible" r:id="rId37"/>
    <sheet xmlns:r="http://schemas.openxmlformats.org/officeDocument/2006/relationships" name="(Loss) Earnings per Share - Sch" sheetId="38" state="visible" r:id="rId38"/>
    <sheet xmlns:r="http://schemas.openxmlformats.org/officeDocument/2006/relationships" name="(Loss) Earnings per Share - Add"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47">
  <si>
    <t>Cover Page - shares</t>
  </si>
  <si>
    <t>3 Months Ended</t>
  </si>
  <si>
    <t>Mar. 31, 2020</t>
  </si>
  <si>
    <t>May 05,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FNKO</t>
  </si>
  <si>
    <t>Entity Registrant Name</t>
  </si>
  <si>
    <t>FUNKO, INC.</t>
  </si>
  <si>
    <t>Entity Central Index Key</t>
  </si>
  <si>
    <t>0001704711</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Shell Company</t>
  </si>
  <si>
    <t>Entity File Number</t>
  </si>
  <si>
    <t>001-38274</t>
  </si>
  <si>
    <t>Entity Tax Identification Number</t>
  </si>
  <si>
    <t>35-2593276</t>
  </si>
  <si>
    <t>Entity Address, Address Line One</t>
  </si>
  <si>
    <t>2802 Wetmore Avenue</t>
  </si>
  <si>
    <t>Entity Address, City or Town</t>
  </si>
  <si>
    <t>Everett</t>
  </si>
  <si>
    <t>Entity Address, State or Province</t>
  </si>
  <si>
    <t>WA</t>
  </si>
  <si>
    <t>Entity Address, Postal Zip Code</t>
  </si>
  <si>
    <t>98201</t>
  </si>
  <si>
    <t>City Area Code</t>
  </si>
  <si>
    <t>425</t>
  </si>
  <si>
    <t>Local Phone Number</t>
  </si>
  <si>
    <t>783-3616</t>
  </si>
  <si>
    <t>Entity Incorporation, State or Country Code</t>
  </si>
  <si>
    <t>DE</t>
  </si>
  <si>
    <t>Document Quarterly Report</t>
  </si>
  <si>
    <t>Document Transition Report</t>
  </si>
  <si>
    <t>Entity Interactive Data Current</t>
  </si>
  <si>
    <t>Title of 12(b) Security</t>
  </si>
  <si>
    <t>Class A Common Stock,$0.0001 par value per share</t>
  </si>
  <si>
    <t>Security Exchange Name</t>
  </si>
  <si>
    <t>NASDAQ</t>
  </si>
  <si>
    <t>Class A common shares outstanding</t>
  </si>
  <si>
    <t>Entity Common Stock, Shares Outstanding</t>
  </si>
  <si>
    <t>Class B common shares outstanding</t>
  </si>
  <si>
    <t>Condensed Consolidated Statements of Operations (Unaudited) - USD ($) $ in Thousands</t>
  </si>
  <si>
    <t>Mar. 31, 2019</t>
  </si>
  <si>
    <t>Income Statement [Abstract]</t>
  </si>
  <si>
    <t>Net sales</t>
  </si>
  <si>
    <t>Cost of sales (exclusive of depreciation and amortization shown separately below)</t>
  </si>
  <si>
    <t>Selling, general, and administrative expenses</t>
  </si>
  <si>
    <t>Depreciation and amortization</t>
  </si>
  <si>
    <t>Total operating expenses</t>
  </si>
  <si>
    <t>(Loss) income from operations</t>
  </si>
  <si>
    <t>Interest expense, net</t>
  </si>
  <si>
    <t>Other expense, net</t>
  </si>
  <si>
    <t>(Loss) income before income taxes</t>
  </si>
  <si>
    <t>Income tax (benefit) expense</t>
  </si>
  <si>
    <t>Net (loss) income</t>
  </si>
  <si>
    <t>Less: net (loss) income attributable to non-controlling interests</t>
  </si>
  <si>
    <t>Net (loss) income attributable to Funko, Inc.</t>
  </si>
  <si>
    <t>(Loss) earnings per share of Class A common stock:</t>
  </si>
  <si>
    <t>Basic (in dollars per share)</t>
  </si>
  <si>
    <t>Diluted (in dollars per share)</t>
  </si>
  <si>
    <t>Weighted average shares of Class A common stock outstanding:</t>
  </si>
  <si>
    <t>Basic (in shares)</t>
  </si>
  <si>
    <t>Diluted (in shares)</t>
  </si>
  <si>
    <t>Condensed Consolidated Statements of Comprehensive (Loss) Income (Unaudited) - USD ($) $ in Thousands</t>
  </si>
  <si>
    <t>Statement of Comprehensive Income [Abstract]</t>
  </si>
  <si>
    <t>Other comprehensive (loss) income:</t>
  </si>
  <si>
    <t>Foreign currency translation (loss) gain, net of tax effect of $458 and $(80) for the three months ended March 31, 2020 and 2019, respectively</t>
  </si>
  <si>
    <t>Comprehensive (loss) income</t>
  </si>
  <si>
    <t>Less: Comprehensive (loss) income attributable to non-controlling interests</t>
  </si>
  <si>
    <t>Comprehensive (loss) income attributable to Funko, Inc.</t>
  </si>
  <si>
    <t>Condensed Consolidated Statements of Comprehensive (Loss) Income (Unaudited) (Parenthetical) - USD ($) $ in Thousands</t>
  </si>
  <si>
    <t>Foreign currency translation gain, tax</t>
  </si>
  <si>
    <t>Condensed Consolidated Balance Sheets (Unaudited) - USD ($) $ in Thousands</t>
  </si>
  <si>
    <t>Dec. 31, 2019</t>
  </si>
  <si>
    <t>Current assets:</t>
  </si>
  <si>
    <t>Cash and cash equivalents</t>
  </si>
  <si>
    <t>Accounts receivable, net</t>
  </si>
  <si>
    <t>Inventory</t>
  </si>
  <si>
    <t>Prepaid expenses and other current assets</t>
  </si>
  <si>
    <t>Total current assets</t>
  </si>
  <si>
    <t>Property and equipment, net</t>
  </si>
  <si>
    <t>Operating lease right-of-use assets</t>
  </si>
  <si>
    <t>Goodwill</t>
  </si>
  <si>
    <t>Intangible assets, net</t>
  </si>
  <si>
    <t>Deferred tax asset</t>
  </si>
  <si>
    <t>Other assets</t>
  </si>
  <si>
    <t>Total assets</t>
  </si>
  <si>
    <t>Current liabilities:</t>
  </si>
  <si>
    <t>Line of credit</t>
  </si>
  <si>
    <t>Current portion of long-term debt, net of unamortized discount</t>
  </si>
  <si>
    <t>Current portion of operating lease liabilities</t>
  </si>
  <si>
    <t>Accounts payable</t>
  </si>
  <si>
    <t>Income taxes payable</t>
  </si>
  <si>
    <t>Accrued royalties</t>
  </si>
  <si>
    <t>Accrued expenses and other current liabilities</t>
  </si>
  <si>
    <t>Total current liabilities</t>
  </si>
  <si>
    <t>Long-term debt, net of unamortized discount</t>
  </si>
  <si>
    <t>Operating lease liabilities, net of current portion</t>
  </si>
  <si>
    <t>Deferred tax liability</t>
  </si>
  <si>
    <t>Liabilities under tax receivable agreement, net of current portion</t>
  </si>
  <si>
    <t>Deferred rent and other long-term liabilities</t>
  </si>
  <si>
    <t>Stockholders’ equity:</t>
  </si>
  <si>
    <t>Additional paid-in-capital</t>
  </si>
  <si>
    <t>Accumulated other comprehensive (loss) income</t>
  </si>
  <si>
    <t>Retained earnings</t>
  </si>
  <si>
    <t>Total stockholders’ equity attributable to Funko, Inc.</t>
  </si>
  <si>
    <t>Non-controlling interests</t>
  </si>
  <si>
    <t>Total stockholders’ equity</t>
  </si>
  <si>
    <t>Total liabilities and stockholders’ equity</t>
  </si>
  <si>
    <t>Class A common stock, par value $0.0001 per share, 200,000 shares authorized; 34,953 and 34,918 shares issued and outstanding as of March 31, 2020 and December 31, 2019, respectivel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Operating Activities</t>
  </si>
  <si>
    <t>Adjustments to reconcile net (loss) income to net cash provided by operating activities:</t>
  </si>
  <si>
    <t>Depreciation, amortization and other</t>
  </si>
  <si>
    <t>Equity-based compensation</t>
  </si>
  <si>
    <t>Amortization of debt issuance costs and debt discounts</t>
  </si>
  <si>
    <t>Other</t>
  </si>
  <si>
    <t>Changes in operating assets and liabilities:</t>
  </si>
  <si>
    <t>Prepaid expenses and other assets</t>
  </si>
  <si>
    <t>Accrued expenses and other liabilities</t>
  </si>
  <si>
    <t>Net cash provided by operating activities</t>
  </si>
  <si>
    <t>Investing Activities</t>
  </si>
  <si>
    <t>Purchases of property and equipment</t>
  </si>
  <si>
    <t>Acquisitions of businesses and related intangible assets, net of cash</t>
  </si>
  <si>
    <t>Net cash used in investing activities</t>
  </si>
  <si>
    <t>Financing Activities</t>
  </si>
  <si>
    <t>Borrowings on line of credit</t>
  </si>
  <si>
    <t>Payments on line of credit</t>
  </si>
  <si>
    <t>Debt issuance costs</t>
  </si>
  <si>
    <t>Payments of long-term debt</t>
  </si>
  <si>
    <t>Distributions to continuing equity owners</t>
  </si>
  <si>
    <t>Payments under tax receivable agreement</t>
  </si>
  <si>
    <t>Proceeds from exercise of equity-based options</t>
  </si>
  <si>
    <t>Net cash used in financing activities</t>
  </si>
  <si>
    <t>Effect of exchange rates on cash and cash equivalents</t>
  </si>
  <si>
    <t>Net increase in cash and cash equivalents</t>
  </si>
  <si>
    <t>Cash and cash equivalents at beginning of period</t>
  </si>
  <si>
    <t>Cash and cash equivalents at end of period</t>
  </si>
  <si>
    <t>Organization and Operations</t>
  </si>
  <si>
    <t>Organization, Consolidation and Presentation of Financial Statements [Abstract]</t>
  </si>
  <si>
    <t>. Organization and Operations The unaudited condensed consolidated financial statements include Funko, Inc. and its subsidiaries (together,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On November 6, 2017, the Company completed an IPO and related reorganization transactions (the “Transactions”) that resulted in the Company being the sole managing member of FAH, LLC. As the sole managing member of FAH, LLC, Funko, Inc. operates and controls all of FAH, LLC’s operations and, through FAH, LLC and its subsidiaries, conducts FAH, LLC’s business.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 In the opinion of management, all adjustments considered necessary for a fair presentation of the results as of the date of and for the interim periods presented have been included, and such adjustments consist of normal recurring adjustments. The unaudited condensed consolidated results of operations for the current interim period are not necessarily indicative of the results for the entire year ending December 31, 2020,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19, filed with the Securities and Exchange Commission (“SEC”) on March 5, 2020.</t>
  </si>
  <si>
    <t>Significant Accounting Policies</t>
  </si>
  <si>
    <t>Accounting Policies [Abstract]</t>
  </si>
  <si>
    <t>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t>
  </si>
  <si>
    <t>Fair Value Measurements</t>
  </si>
  <si>
    <t>Fair Value Disclosures [Abstract]</t>
  </si>
  <si>
    <t>Fair Value Measurements The Company’s financial instruments, other than those discussed below, include cash and cash equivalents,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19. Debt. The estimated fair value of the Company’s debt instruments, which are classified as Level 3 financial instruments, at both March 31, 2020 and December 31, 2019, was approximately $246.1 million. The carrying values of the Company’s debt instruments at March 31, 2020 and December 31, 2019, were $242.5 million and $242.3 million, respectively.</t>
  </si>
  <si>
    <t>Debt</t>
  </si>
  <si>
    <t>Debt Disclosure [Abstract]</t>
  </si>
  <si>
    <t>Debt Debt consists of the following (in thousands): March 31, 2020 December 31, 2019 Revolving Credit Facility $ 28,731 $ 25,822 Term Loan Facility $ 217,359 $ 220,313 Debt issuance costs (3,542) (3,812) Total term debt 213,817 216,501 Less: current portion 16,642 13,685 Long-term debt, net $ 197,175 $ 202,816 Credit Facilities On October 22, 2018 (the “Closing Date”), the Company entered into a new credit agreement (the “Credit Agreement”) providing for the Term Loan Facility in the amount of $235.0 million and the Revolving Credit Facility of $50.0 million (as amended, the “Credit Facilities”). On February 11, 2019, the Company amended the Credit Facilities to increase the Revolving Credit Facility to $75.0 million. On September 23, 2019, the Company entered into a second amendment to the Credit Facilities, which extends the maturity date of the term loans and revolving credit facility under the Credit Facilities to September 23, 2024, reduces the interest margin applicable to all loans under the Credit Facilities by 0.75% and reduces certain fees incurred under the Credit Agreement. The second amendment also allows the Company to request an additional $25.0 million increase to the Term Loan Facility. As amended, the Term Loan Facility matures on September 23, 2024 (the “Maturity Date”). The Term Loan Facility amortizes in quarterly installments in aggregate amounts equal to 5.00% of the original principal amount of the Term Loan Facility in the first and second years of the Term Loan Facility, 10.00% of the original principal amount of the Term Loan Facility in the third and fourth years of the Term Loan Facility and 12.50% of the original principal amount of the Term Loan Facility in the fifth and sixth year of the Term Loan Facility, with any outstanding balance due and payable on the Maturity Date. The first amortization payment was on December 31, 2018. The Revolving Credit Facility terminates on the Maturity Date and loans thereunder may be borrowed, repaid, and reborrowed up to such date. As amended, loans under the Credit Facilities bear interest, at the Company’s option, at either the Euro-Rate (as defined in the Credit Agreement), or in the case of swing loans, the Swing Rate (as defined in the Credit Agreement), plus 2.50% or the Base Rate (as defined in the Credit Agreement) plus 1.50%, with two 0.25% step-downs based on the achievement of certain leverage ratios following the Closing Date. The Euro-Rate is subject to a 0.00% floor. For loans based on the Euro-Rate, interest payments are due at the end of each applicable interest period. For loans based on the Base Rate, interest payments are due quarterly. The Credit Facilities are secured by substantially all of the assets of the Company and any of its existing or future material domestic subsidiaries, subject to customary exceptions. As of March 31, 2020 and December 31, 2019, the Company was in compliance with all of the covenants in its Credit Facilities, as amended. At March 31, 2020, the Company had $217.4 million and $28.7 million of borrowings outstanding under the Term Loan Facility and Revolving Credit Facility, respectively. At December 31, 2019, the Company had $220.3 million and $25.8 million of borrowings outstanding under the Term Loan Facility and Revolving Credit Facility, respectively. At March 31, 2020 and December 31, 2019, the Company had $46.3 million and $49.2 million available under the Revolving Credit Facility, respectively. There were no outstanding letters of credit as of March 31, 2020 and December 31, 2019.</t>
  </si>
  <si>
    <t>Liabilities under Tax Receivable Agreement</t>
  </si>
  <si>
    <t>Liabilities Under Tax Receivable Agreement [Abstract]</t>
  </si>
  <si>
    <t>Liabilities under Tax Receivable Agreement On November 1, 2017, the Company entered into a tax receivable agreement with FAH, LLC (the “Tax Receivable Agreement”)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During the three months ended March 31, 2020, the Company acquired a nominal amount of common units of FAH, LLC in connection with the redemption of common units. In addition, there were $0.2 million in payments made pursuant to the Tax Receivable Agreement during the three months ended March 31, 2020. During the three months ended March 31, 2019, the Company acquired an aggregate of 3.3 million common units of FAH, LLC in connection with the redemption of common units, which resulted in an increase in the tax basis of our investment in FAH, LLC subject to the provisions of the Tax Receivable Agreement. As a result of these exchanges, during the three months ended March 31, 2019 the Company recognized an increase to its net deferred tax assets in the amount of $13.9 million, and corresponding Tax Receivable Agreement liabilities of $18.6 million, representing 85% of the tax benefits due to the Continuing Equity Owners. There were no payments made pursuant to the Tax Receivable Agreement during the three months ended March 31, 2019 As of March 31, 2020, the Company’s total obligation under the Tax Receivable Agreement, including accrued interest, was $65.7 million, of which $4.1 million was included in Accrued expenses and other current liabilities on the unaudited condensed consolidated balance sheets. There were no transactions subject to the Tax Receivable Agreement for which the Company did not recognize the related liability, as the Company concluded that it was probable that the Company would have sufficient future taxable income to utilize all of the related tax benefits. At December 31, 2019, the Company’s total obligation under the Tax Receivable Agreement, including accrued interest, was $65.8 million, of which $4.3 million was included in Accrued expenses and other current liabilities on the condensed consolidated balance sheets.</t>
  </si>
  <si>
    <t>Commitments and Contingencies</t>
  </si>
  <si>
    <t>Commitments and Contingencies Disclosure [Abstract]</t>
  </si>
  <si>
    <t>. 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and up to one Debt The Company has entered into a Credit Agreement which includes a term loan facility and a revolving credit facility. See Note 4, Debt. Tax Receivable Agreement The Company is party to the Tax Receivable Agreement with FAH, LLC and each of the Continuing Equity Owners that provides for the payment by the Company to the Continuing Equity Owners under certain circumstances. See Note 5, Liabilities under Tax Receivable Agreement.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densed consolidated financial position, results of operations or cash flows. The Company is, and may in the future become, subject to various legal proceedings and claims that arise in or outside the ordinary course of business. For example, on March 10, 2020, a purported stockholder of the Company filed a putative class action lawsuit in the United States District Court for the Central District of California against the Company and certain of its officers, entitled Ferreira v. Funko, Inc. et al. The complaint alleges that the Company and officers violated Sections 10(b) and 20(a) of the Securities Exchange Act of 1934, as well as Rule 10b-5 promulgated thereunder, by making allegedly materially misleading statements in the Company’s October 31, 2019 announcement of third quarter 2019 financial results and third quarter 2019 Form 10-Q, as well as by omitting material facts necessary to make the statements made therein not misleading. Two additional complaints making substantially similar allegations—Nahas v. Funko, Inc. et al. and Dachev v. Funko, Inc. et al.—were filed April 3, 2020 in the United States District Court for the Central District of California and April 9, 2020 in the United States District Court for the Western District of Washington, respectively. The lawsuits seek, among other things, compensatory damages and attorneys’ fees and costs. The Company intends to move to dismiss these actions following appointment of lead plaintiff and lead counsel pursuant to the Private Securities Litigation Reform Act. On April 23, 2020, a shareholder derivative action brought on behalf of the Company against certain of its directors, alleging breach of fiduciary duties, unjust enrichment, and violations of the Securities Exchange Act based on the October 31, 2019 announcement and Form 10-Q, was filed in the United States District Court for the Central District of California. That action, captioned Cassella v. Mariotti et al., seeks, among other things, payment of damages to the Company and to disgorge the directors from all profits and benefits they obtained due to their alleged wrongful conduct. Defendants intend to seek to dismiss this action or stay it pending the outcome of the motion to dismiss the Securities Exchange Act actions. The Company believes it has meritorious defenses to the claims in the above-referenced suits and any liability for the alleged claims is not currently probable or reasonably estimable. Additionally, on November 16, 2017, a purported stockholder of the Company filed a putative class action lawsuit in the Superior Court of Washington in and for King County against the Company, certain of its officers and directors, and the underwriters of its IPO, entitled Robert Lowinger v. Funko, Inc., et al. In January and March 2018, five additional putative class action lawsuits were filed in Washington state court, four in the Superior Court of Washington in and for King County and one in the Superior Court of Washington in and for Snohomish County. Two of the King County lawsuits, Surratt v. Funko, Inc. et al. (filed on January 16, 2018) and Baskin v. Funko, Inc. et al. (filed on January 30, 2018), were filed against the Company and certain of its officers and directors. The other two King County lawsuits, The Ronald and Maxine Linde Foundation v. Funko, Inc. et al. (filed on January 18, 2018) and Lovewell v. Funko, Inc. et al. (filed on March 27, 2018), were filed against the Company, certain of its officers and directors, entities affiliated with ACON Funko Investors, L.L.C. (“ACON”), Fundamental Capital, LLC and Funko International, LLC (collectively, “Fundamental”) and certain other defendants. The Snohomish County lawsuit, Berkelhammer v. Funko, Inc. et al. (filed on March 13, 2018), was filed against us, certain of the Company’s officers and directors, and ACON. On May 8, 2018, the Berkelhammer action was voluntarily dismissed, and on May 15, 2018 a substantially similar action was filed by the same plaintiff in the Superior Court of Washington in and for King County. On April 2, 2018, a putative class action lawsuit entitled Jacobs v. Funko, Inc. et al. was filed in the United States District Court for the Western District of Washington against the Company, certain of its officers and directors, and certain other defendants. On May 21, 2018, the Jacobs action was voluntarily dismissed, and on June 12, 2018 a substantially similar action was filed by the same plaintiff in the Superior Court of Washington in and for King County. On July 2, 2018, all of the above-referenced suits were ordered consolidated for all purposes into one action under the title In re Funko, Inc. Securities Litigation in the Superior Court of Washington in and for King County. On August 1, 2018, plaintiffs filed a consolidated complaint against the Company, certain of its officers and directors, ACON, Fundamental, and certain other defendants. On October 1, 2018, the Company moved to dismiss that action. Plaintiffs filed their opposition to the Company’s motion to dismiss on October 31, 2018, and the Company filed its reply to plaintiffs’ opposition on November 30, 2018. Oral argument on the motion to dismiss was held on May 3, 2019. On August 2, 2019, the Superior Court of Washington in and for King County dismissed the consolidated action, allowing plaintiffs leave to amend the complaint. The Court found, inter alia, that “Funko’s statements regarding its financial disclosures were not materially false or misleading” and that “plaintiffs have not shown that Funko’s ‘opinion statements’ were false or that such statements were not simply corporate optimism or puffery.” On October 3, 2019, plaintiffs filed a first amended consolidated complaint. The Company moved to dismiss that complaint on December 5, 2019. The motion was fully briefed as of March 17, 2020, and the Company anticipates that oral argument on the motion will take place in May 2020. Additionally, on June 4, 2018, a putative class action lawsuit entitled Kanugonda v. Funko, Inc. et al. was filed in the United States District Court for the Western District of Washington against the Company, certain of its officers and directors, and certain other defendants. On January 4, 2019, a lead plaintiff was appointed in that case. On April 30, 2019, the lead plaintiff filed an amended complaint against the previously named defendants. The parties to the federal action, now captioned Berkelhammer v. Funko, Inc. et al. , have agreed to a stay of that action pending developments in the state case. The complaints in Washington state and Berkelhammer v. Funko, Inc. et al. allege that the Company violated Sections 11, 12, and 15 of the Securities Act of 1933, as amended, by making allegedly materially misleading statements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The Company believes it has meritorious defenses to the claims of the plaintiffs and members of the class and any liability for the alleged claims is not currently probable or reasonably estimable.</t>
  </si>
  <si>
    <t>Segments</t>
  </si>
  <si>
    <t>Segment Reporting [Abstract]</t>
  </si>
  <si>
    <t xml:space="preserve">SegmentsThe Company identifies its reportable segments according to how the business activities are managed and evaluated and for which discrete financial information is available and regularly reviewed by its Chief Operating Decision Maker (the “CODM”) to allocate resources and assess performance. Because its CODM reviews financial performance and allocates resources at a consolidated level on a regular basis, it has one reportable segment. The following table is a summary of the Company’s main product categories as a percent of net sales: Three Months Ended 2020 2019 Figures 81.4 % 81.5 % Other 18.6 % 18.5 % The following tables present summarized geographical information (in thousands): Three Months Ended 2020 2019 Net sales: United States $ 98,509 $ 108,871 International 38,191 58,194 Total net sales $ 136,700 $ 167,065 March 31, 2020 December 31, 2019 Long-lived assets: United States $ 77,984 $ 78,394 Vietnam and China 18,989 19,606 United Kingdom 32,536 35,396 Total long-lived assets $ 129,509 $ 133,396 </t>
  </si>
  <si>
    <t>Income Taxes</t>
  </si>
  <si>
    <t>Income Tax Disclosure [Abstract]</t>
  </si>
  <si>
    <t xml:space="preserve">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0.9 million of income tax benefit and $1.4 million of income tax expense for the three months ended March 31, 2020 and 2019, respectively. The Company’s effective tax rate for the three months ended March 31, 2020 was 13.0%. The Company’s effective tax rate is less than the statutory rate of 21% primarily because the Company is not liable for income taxes on the portion of FAH, LLC’s earnings that are attributable to non-controlling interests. </t>
  </si>
  <si>
    <t>Stockholders’ Equity</t>
  </si>
  <si>
    <t>Equity [Abstract]</t>
  </si>
  <si>
    <t>Stockholders' Equity</t>
  </si>
  <si>
    <t xml:space="preserve">. Stockholders’ Equity The following is a reconciliation of changes in stockholders’ equity for the three months ended March 31, 2020 and 2019: Three Months Ended March 31, 2020 2019 (In thousands) Class A common stock Beginning balance $ 3 $ 2 Shares issued — 1 Ending balance $ 3 $ 3 Class B common stock Beginning balance $ 1 $ 2 Redemption of common units of FAH, LLC — — Ending balance $ 1 $ 2 Additional paid-in capital Beginning balance $ 204,174 $ 146,154 Equity-based compensation 2,413 2,748 Shares issued for equity-based compensation awards 45 1,148 Shares withheld related to net share settlement of equity-based (98) — Shares issued for purchase consideration — 2,221 Redemption of common units of FAH, LLC 37 18,418 Establishment of liabilities under tax receivable agreement and related changes to deferred tax assets (1) (4,735) Ending balance $ 206,570 $ 165,954 Accumulated other comprehensive (loss) income Beginning balance $ 791 $ (167) Foreign currency translation (loss) gain, net of tax (1,576) 271 Ending balance $ (785) $ 104 Retained earnings Beginning balance $ 20,442 $ 8,717 Net (loss) income attributable to Funko, Inc. (4,126) 2,195 Ending balance $ 16,316 $ 10,912 Non-controlling interests Beginning balance $ 79,733 $ 138,546 Distributions to continuing equity owners (2,675) (8,052) Redemption of common units of FAH, LLC (37) (18,419) Foreign currency translation (loss) gain, net of tax (922) 382 Net (loss) income attributable to non-controlling interests (1,606) 4,950 Ending balance $ 74,493 $ 117,407 Total stockholders’ equity $ 296,598 $ 294,382 The following is a reconciliation of changes in Class A and Class B common shares outstanding for the three months ended March 31, 2020 and 2019: Three Months Ended March 31, 2020 2019 (In thousands) Class A common shares outstanding Beginning balance 34,918 24,960 Shares issued for equity-based compensation awards 27 109 Shares issued for purchase consideration — 127 Redemption of common units of FAH, LLC 8 3,326 Ending balance 34,953 28,522 Class B common shares outstanding Beginning balance 14,515 23,584 Redemption of common units of FAH, LLC — (3,303) Ending balance 14,515 20,281 Total Class A and Class B common shares outstanding 49,468 48,803 </t>
  </si>
  <si>
    <t>Non-controlling Interests</t>
  </si>
  <si>
    <t>Noncontrolling Interest [Abstract]</t>
  </si>
  <si>
    <t>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the amount recorded as non-controlling interest and increase or decrease additional paid-in capital when FAH, LLC has positive or negative net assets, respectively. Net (loss) income and comprehensive (loss) income are attributed between Funko, Inc. and noncontrolling interest holders based on each party’s relative economic ownership interest in FAH, LLC. As of March 31, 2020 and December 31, 2019, Funko, Inc. owned 35.0 million and 34.9 million of FAH, LLC common units, respectively, representing a 68.7% economic ownership interest in FAH, LLC for both periods. Net (loss) income and comprehensive (loss) income of FAH, LLC excludes certain activity attributable to Funko, Inc., including $2.4 million and $2.2 million of equity-based compensation expense for share-based compensation awards issued by Funko, Inc. for the three months ended March 31, 2020 and 2019, respectively, and $1.2 million of income tax benefit and $0.9 million of income tax expense for corporate, federal, state and local taxes attributable to Funko, Inc. for the three months ended March 31, 2020 and 2019, respectively.</t>
  </si>
  <si>
    <t>(Loss) Earnings per Share</t>
  </si>
  <si>
    <t>Earnings Per Share [Abstract]</t>
  </si>
  <si>
    <t>(Loss) Earnings per Share Basic (loss) earnings per share of Class A common stock is computed by dividing net (loss) income available to Funko, Inc. by the weighted-average number of shares of Class A common stock outstanding during the period. Diluted (loss) earnings per share of Class A common stock is computed by dividing net (loss) income available to Funko, Inc. by the weighted-average number of shares of Class A common stock outstanding adjusted to give effect to potentially dilutive securities. The following table sets forth reconciliations of the numerators and denominators used to compute basic and diluted (loss) earnings per share of Class A common stock (in thousands, except shares and per share amounts): Three Months Ended March 31, 2020 2019 Numerator: Net (loss) income $ (5,732) $ 7,145 Less: net (loss) income attributable to non-controlling interests (1,606) 4,950 Net (loss) income attributable to Funko, Inc. — basic and diluted $ (4,126) $ 2,195 Denominator: Weighted-average shares of Class A common stock outstanding — basic 34,943,875 26,639,572 Add: Effect of dilutive equity-based compensation awards and common units of FAH, LLC that are convertible into Class A common stock — 1,818,249 Weighted-average shares of Class A common stock outstanding — diluted 34,943,875 28,457,821 (Loss) earnings per share of Class A common stock — basic $ (0.12) $ 0.08 (Loss) earnings per share of Class A common stock — diluted $ (0.12) $ 0.08 For the three months ended March 31, 2020 and 2019, an aggregate of 20.1 million and 23.7 million, respectively, of potentially dilutive securities were excluded from the weighted-average in the computation of diluted (loss) earnings per share of Class A common stock because the effect would have been anti-dilutive. For the three months ended March 31, 2020 and 2019, anti-dilutive securities included 15.9 million and 23.2 million, respectively, of common units of FAH, LLC that are convertible into Class A common stock, but were excluded from the computations of diluted (loss)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loss) earnings per share of Class B common stock under the two-class method has not been presented.</t>
  </si>
  <si>
    <t>Subsequent Events</t>
  </si>
  <si>
    <t>Subsequent Events [Abstract]</t>
  </si>
  <si>
    <t>Subsequent EventsOn May 5, 2020, the Company entered into an amendment to the Credit Agreement (the “Third Amendment”), which amended and modified the Credit Agreement, to, among other things, (i) waive the financial covenants under the Credit Agreement for the fiscal quarters ending June 30, 2020 and September 30, 2020 (the “Waiver Period”), (ii) add a requirement to maintain a minimum liquidity of at least $30.0 million until the Leverage Ratio (as defined in the Credit Agreement) for the most recently ended four consecutive fiscal quarter period is less than 2.50 to 1.00, (iii) hold the incurrence ratios for certain restricted payments, investments and dispositions at the levels applicable prior to the effectiveness of the Third Amendment, (iv) increase the interest and fees payable under the Credit Agreement from the date of Third Amendment through (but excluding) the first date on which the Company receives cumulative net cash proceeds of at least $50.0 million from certain issuances of permitted equity or convertible subordinated debt and (v) allow that any calculation of Consolidated EBITDA (as defined in the Credit Agreement) that includes the fiscal quarter ended December 31, 2019 may include non-cash expenses for inventory write-downs incurred by the Company during such quarter. Following the Waiver Period, the Third Amendment adjusts the required leverage levels for the Leverage Ratio to provide the Company with additional flexibility when it is re-imposed at the end of the Waiver Period.</t>
  </si>
  <si>
    <t>Significant Accounting Policies (Policies)</t>
  </si>
  <si>
    <t>Use of Estimates</t>
  </si>
  <si>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si>
  <si>
    <t>Evaluation of goodwill impairment</t>
  </si>
  <si>
    <t xml:space="preserve">Evaluation of goodwill and other intangible assets for impairment. The Company evaluates goodwill for impairment annually on October 1 of each yea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is below their carrying amounts. The Company has determined that it has one </t>
  </si>
  <si>
    <t>Debt (Tables)</t>
  </si>
  <si>
    <t>Summary of Debt</t>
  </si>
  <si>
    <t xml:space="preserve">Debt consists of the following (in thousands): March 31, 2020 December 31, 2019 Revolving Credit Facility $ 28,731 $ 25,822 Term Loan Facility $ 217,359 $ 220,313 Debt issuance costs (3,542) (3,812) Total term debt 213,817 216,501 Less: current portion 16,642 13,685 Long-term debt, net $ 197,175 $ 202,816 </t>
  </si>
  <si>
    <t>Segments (Tables)</t>
  </si>
  <si>
    <t>Summary of Main Product Categories as Percent of Sales</t>
  </si>
  <si>
    <t>The following table is a summary of the Company’s main product categories as a percent of net sales: Three Months Ended 2020 2019 Figures 81.4 % 81.5 % Other 18.6 % 18.5 %</t>
  </si>
  <si>
    <t>Summary of Net Sales and Long-Lived Assets</t>
  </si>
  <si>
    <t xml:space="preserve">The following tables present summarized geographical information (in thousands): Three Months Ended 2020 2019 Net sales: United States $ 98,509 $ 108,871 International 38,191 58,194 Total net sales $ 136,700 $ 167,065 March 31, 2020 December 31, 2019 Long-lived assets: United States $ 77,984 $ 78,394 Vietnam and China 18,989 19,606 United Kingdom 32,536 35,396 Total long-lived assets $ 129,509 $ 133,396 </t>
  </si>
  <si>
    <t>Stockholders’ Equity (Tables)</t>
  </si>
  <si>
    <t>Reconciliation of Changes in Stockholders' Equity</t>
  </si>
  <si>
    <t xml:space="preserve">The following is a reconciliation of changes in stockholders’ equity for the three months ended March 31, 2020 and 2019: Three Months Ended March 31, 2020 2019 (In thousands) Class A common stock Beginning balance $ 3 $ 2 Shares issued — 1 Ending balance $ 3 $ 3 Class B common stock Beginning balance $ 1 $ 2 Redemption of common units of FAH, LLC — — Ending balance $ 1 $ 2 Additional paid-in capital Beginning balance $ 204,174 $ 146,154 Equity-based compensation 2,413 2,748 Shares issued for equity-based compensation awards 45 1,148 Shares withheld related to net share settlement of equity-based (98) — Shares issued for purchase consideration — 2,221 Redemption of common units of FAH, LLC 37 18,418 Establishment of liabilities under tax receivable agreement and related changes to deferred tax assets (1) (4,735) Ending balance $ 206,570 $ 165,954 Accumulated other comprehensive (loss) income Beginning balance $ 791 $ (167) Foreign currency translation (loss) gain, net of tax (1,576) 271 Ending balance $ (785) $ 104 Retained earnings Beginning balance $ 20,442 $ 8,717 Net (loss) income attributable to Funko, Inc. (4,126) 2,195 Ending balance $ 16,316 $ 10,912 Non-controlling interests Beginning balance $ 79,733 $ 138,546 Distributions to continuing equity owners (2,675) (8,052) Redemption of common units of FAH, LLC (37) (18,419) Foreign currency translation (loss) gain, net of tax (922) 382 Net (loss) income attributable to non-controlling interests (1,606) 4,950 Ending balance $ 74,493 $ 117,407 Total stockholders’ equity $ 296,598 $ 294,382 </t>
  </si>
  <si>
    <t>Reconciliation of Changes in Class A and Class B Common Shares Outstanding</t>
  </si>
  <si>
    <t xml:space="preserve">The following is a reconciliation of changes in Class A and Class B common shares outstanding for the three months ended March 31, 2020 and 2019: Three Months Ended March 31, 2020 2019 (In thousands) Class A common shares outstanding Beginning balance 34,918 24,960 Shares issued for equity-based compensation awards 27 109 Shares issued for purchase consideration — 127 Redemption of common units of FAH, LLC 8 3,326 Ending balance 34,953 28,522 Class B common shares outstanding Beginning balance 14,515 23,584 Redemption of common units of FAH, LLC — (3,303) Ending balance 14,515 20,281 Total Class A and Class B common shares outstanding 49,468 48,803 </t>
  </si>
  <si>
    <t>(Loss) Earnings per Share (Tables)</t>
  </si>
  <si>
    <t>Schedule of Reconciliations of Numerators and Denominators Used to Compute Basic and Diluted Earnings Per Share</t>
  </si>
  <si>
    <t xml:space="preserve">The following table sets forth reconciliations of the numerators and denominators used to compute basic and diluted (loss) earnings per share of Class A common stock (in thousands, except shares and per share amounts): Three Months Ended March 31, 2020 2019 Numerator: Net (loss) income $ (5,732) $ 7,145 Less: net (loss) income attributable to non-controlling interests (1,606) 4,950 Net (loss) income attributable to Funko, Inc. — basic and diluted $ (4,126) $ 2,195 Denominator: Weighted-average shares of Class A common stock outstanding — basic 34,943,875 26,639,572 Add: Effect of dilutive equity-based compensation awards and common units of FAH, LLC that are convertible into Class A common stock — 1,818,249 Weighted-average shares of Class A common stock outstanding — diluted 34,943,875 28,457,821 (Loss) earnings per share of Class A common stock — basic $ (0.12) $ 0.08 (Loss) earnings per share of Class A common stock — diluted $ (0.12) $ 0.08 </t>
  </si>
  <si>
    <t>Significant Accounting Policies (Details) - USD ($) $ in Thousands</t>
  </si>
  <si>
    <t>Fair Value Measurements - Additional Information (Detail) - Funko Acquisition Holdings, L.L.C. - Level 3 - USD ($) $ in Millions</t>
  </si>
  <si>
    <t>Fair Value, Assets and Liabilities Measured on Recurring and Nonrecurring Basis [Line Items]</t>
  </si>
  <si>
    <t>Estimated fair value of debt instruments</t>
  </si>
  <si>
    <t>Term Loan Facility</t>
  </si>
  <si>
    <t>Debt - Summary of Debt (Detail) - USD ($) $ in Thousands</t>
  </si>
  <si>
    <t>Oct. 22, 2018</t>
  </si>
  <si>
    <t>Debt Instrument [Line Items]</t>
  </si>
  <si>
    <t>Total term debt</t>
  </si>
  <si>
    <t>Long-term debt, net</t>
  </si>
  <si>
    <t>Revolving Credit Facility</t>
  </si>
  <si>
    <t>Debt - New Credit Facilities - Additional Information (Detail) - USD ($)</t>
  </si>
  <si>
    <t>Sep. 23, 2019</t>
  </si>
  <si>
    <t>Feb. 11, 2019</t>
  </si>
  <si>
    <t>Payments on lines of credit</t>
  </si>
  <si>
    <t>Remaining borrowing capacity</t>
  </si>
  <si>
    <t>Increase in principal balance under second amendment</t>
  </si>
  <si>
    <t>Long term debt maturity percentage first and second year</t>
  </si>
  <si>
    <t>5.00%</t>
  </si>
  <si>
    <t>Long term debt maturity percentage third and fourth year</t>
  </si>
  <si>
    <t>10.00%</t>
  </si>
  <si>
    <t>Long term debt maturity percentage fifth and sixth year</t>
  </si>
  <si>
    <t>12.50%</t>
  </si>
  <si>
    <t>Term Loan Facility | Euro Rate</t>
  </si>
  <si>
    <t>Interest rate margins</t>
  </si>
  <si>
    <t>2.50%</t>
  </si>
  <si>
    <t>Interest rate of borrowings</t>
  </si>
  <si>
    <t>0.00%</t>
  </si>
  <si>
    <t>Term Loan Facility | Base Rate Loans</t>
  </si>
  <si>
    <t>1.50%</t>
  </si>
  <si>
    <t>Supplementary leverage ratio</t>
  </si>
  <si>
    <t>0.25%</t>
  </si>
  <si>
    <t>Term Loan Facility | Swing Rate</t>
  </si>
  <si>
    <t>Reduction in interest margin applicable to all loans</t>
  </si>
  <si>
    <t>0.75%</t>
  </si>
  <si>
    <t>Letters of Credit</t>
  </si>
  <si>
    <t>Liabilities under Tax Receivable Agreement - Additional information (Detail) - USD ($) shares in Millions, $ in Millions</t>
  </si>
  <si>
    <t>Nov. 01, 2017</t>
  </si>
  <si>
    <t>Liabilities Under Tax Receivable Agreement [Line Items]</t>
  </si>
  <si>
    <t>Percentage of tax benefit paid to equity owner</t>
  </si>
  <si>
    <t>85.00%</t>
  </si>
  <si>
    <t>Common units acquired (in shares)</t>
  </si>
  <si>
    <t>Increase in deferred tax assets</t>
  </si>
  <si>
    <t>Increase in tax receivable agreement liabilities</t>
  </si>
  <si>
    <t>Funko Acquisition Holdings, L.L.C.</t>
  </si>
  <si>
    <t>Percentage of tax benefits required to pay under the tax receivable agreement</t>
  </si>
  <si>
    <t>Penalties and Interest Accrued</t>
  </si>
  <si>
    <t>Funko Acquisition Holdings, L.L.C. | Accrued Expenses and Other Current Liabilities</t>
  </si>
  <si>
    <t>Tax Receivable Agreement</t>
  </si>
  <si>
    <t>Commitments and Contingencies - Additional information (Detail)</t>
  </si>
  <si>
    <t>Mar. 31, 2020Lawsuit</t>
  </si>
  <si>
    <t>Lessee, Lease, Description [Line Items]</t>
  </si>
  <si>
    <t>Severance payment period</t>
  </si>
  <si>
    <t>1 year</t>
  </si>
  <si>
    <t>Number of additional putative class action lawsuits filed</t>
  </si>
  <si>
    <t>Surratt v. Funko, Inc. et. al. and Baskin v. Funko, Inc. et. al.</t>
  </si>
  <si>
    <t>Ronald and Maxine Linde Foundation v. Funko, inc. et. al. And Lovewell v. Funko, inc. et. al.</t>
  </si>
  <si>
    <t>Berkelhammer v. Funko, inc. et. al.</t>
  </si>
  <si>
    <t>Segments - Additional Information (Detail)</t>
  </si>
  <si>
    <t>Mar. 31, 2020Segment</t>
  </si>
  <si>
    <t>Number of reportable segments</t>
  </si>
  <si>
    <t>Segments - Summary of Main Product Categories as Percent of Sales (Detail) - Sales Revenue - Product Concentration Risk</t>
  </si>
  <si>
    <t>Figures</t>
  </si>
  <si>
    <t>Schedule of Property and Equipment Net by Country [Line Items]</t>
  </si>
  <si>
    <t>Percent of sales</t>
  </si>
  <si>
    <t>81.40%</t>
  </si>
  <si>
    <t>81.50%</t>
  </si>
  <si>
    <t>18.60%</t>
  </si>
  <si>
    <t>18.50%</t>
  </si>
  <si>
    <t>Segments - Summary of Net Sales and Long-Lived Assets (Detail) - USD ($) $ in Thousands</t>
  </si>
  <si>
    <t>Segment Reporting Information [Line Items]</t>
  </si>
  <si>
    <t>Total long-lived assets</t>
  </si>
  <si>
    <t>United States</t>
  </si>
  <si>
    <t>International</t>
  </si>
  <si>
    <t>Vietnam and China</t>
  </si>
  <si>
    <t>United Kingdom</t>
  </si>
  <si>
    <t>Income Taxes - Additional Information (Detail) - USD ($) $ in Thousands</t>
  </si>
  <si>
    <t>Income tax expense</t>
  </si>
  <si>
    <t>Effective income tax rate</t>
  </si>
  <si>
    <t>13.00%</t>
  </si>
  <si>
    <t>Statutory income tax rate</t>
  </si>
  <si>
    <t>21.00%</t>
  </si>
  <si>
    <t>Stockholders' Equity - Reconciliation of Changes in Stockholders' Equity (Detail) - USD ($) $ in Thousands</t>
  </si>
  <si>
    <t>Increase (Decrease) in Stockholders' Equity [Roll Forward]</t>
  </si>
  <si>
    <t>Beginning balance</t>
  </si>
  <si>
    <t>Shares withheld related to net share settlement of equity-based compensation awards</t>
  </si>
  <si>
    <t>Foreign currency translation (loss) gain, net of tax</t>
  </si>
  <si>
    <t>Ending balance</t>
  </si>
  <si>
    <t>Shares issued</t>
  </si>
  <si>
    <t>Redemption of common units of FAH, LLC</t>
  </si>
  <si>
    <t>Additional Paid-in Capital</t>
  </si>
  <si>
    <t>Shares issued for equity-based compensation awards</t>
  </si>
  <si>
    <t>Shares issued for purchase consideration</t>
  </si>
  <si>
    <t>Establishment of liabilities under tax receivable agreement and related changes to deferred tax assets</t>
  </si>
  <si>
    <t>Accumulated Other Comprehensive Income (Loss)</t>
  </si>
  <si>
    <t>Retained Earnings</t>
  </si>
  <si>
    <t>Non-Controlling Interests</t>
  </si>
  <si>
    <t>Stockholders' Equity - Reconciliation of Changes in Class A and Class B Common Shares Outstanding (Detail) - shares</t>
  </si>
  <si>
    <t>Common shares outstanding (in shares)</t>
  </si>
  <si>
    <t>Shares issued for equity-based compensation awards (in shares)</t>
  </si>
  <si>
    <t>Shares issued for purchase consideration (in shares)</t>
  </si>
  <si>
    <t>Redemption of common units of FAH, LLC (in shares)</t>
  </si>
  <si>
    <t>Class A and Class B common shares outstanding</t>
  </si>
  <si>
    <t>Non-controlling Interests - Additional Information (Detail) - USD ($) shares in Thousands, $ in Thousands</t>
  </si>
  <si>
    <t>12 Months Ended</t>
  </si>
  <si>
    <t>Dec. 31, 2018</t>
  </si>
  <si>
    <t>Noncontrolling Interest [Line Items]</t>
  </si>
  <si>
    <t>Ownership percentage</t>
  </si>
  <si>
    <t>68.70%</t>
  </si>
  <si>
    <t>Funko Acquisition Holdings, L.L.C. | Class A common shares outstanding</t>
  </si>
  <si>
    <t>(Loss) Earnings per Share - Schedule of Reconciliations of Numerators and Denominators Used to Compute Basic and Diluted Earnings Per Share (Detail) - USD ($) $ / shares in Units, $ in Thousands</t>
  </si>
  <si>
    <t>Numerator:</t>
  </si>
  <si>
    <t>Weighted-average shares of Class A common stock outstanding — basic (in shares)</t>
  </si>
  <si>
    <t>Add: Effect of dilutive equity-based compensation awards and common units of FAH, LLC that are convertible into Class A common stock (in shares)</t>
  </si>
  <si>
    <t>Weighted-average shares of Class A common stock outstanding — diluted (in shares)</t>
  </si>
  <si>
    <t>(Loss) earnings per share of Class A common stock — basic (in dollars per share)</t>
  </si>
  <si>
    <t>(Loss) earnings per share of Class A common stock — diluted (in dollars per share)</t>
  </si>
  <si>
    <t>(Loss) Earnings per Share - Additional Information (Detail) - Class A common shares outstanding - shares shares in Millions</t>
  </si>
  <si>
    <t>Earnings Per Share, Basic, by Common Class, Including Two Class Method [Line Items]</t>
  </si>
  <si>
    <t>Anti-dilutive shares excluded from weighted-average in computation of diluted earnings per share (in shares)</t>
  </si>
  <si>
    <t>Subsequent Events (Details) - Subsequent Event - The Third Amendment</t>
  </si>
  <si>
    <t>May 05, 2020USD ($)</t>
  </si>
  <si>
    <t>Subsequent Event [Line Items]</t>
  </si>
  <si>
    <t>Debt covenant, minimum liquidity covenant</t>
  </si>
  <si>
    <t>Debt covenant, cumulative net cash proceeds</t>
  </si>
  <si>
    <t>Debt Instrument, Covenant, Required Leverage Ratio</t>
  </si>
  <si>
    <t>25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9</v>
      </c>
    </row>
    <row r="29" spans="1:3">
      <c r="A29" s="4" t="s">
        <v>51</v>
      </c>
      <c r="B29" s="4" t="s">
        <v>8</v>
      </c>
    </row>
    <row r="30" spans="1:3">
      <c r="A30" s="4" t="s">
        <v>52</v>
      </c>
      <c r="B30" s="4" t="s">
        <v>24</v>
      </c>
    </row>
    <row r="31" spans="1:3">
      <c r="A31" s="4" t="s">
        <v>53</v>
      </c>
      <c r="B31" s="4" t="s">
        <v>54</v>
      </c>
    </row>
    <row r="32" spans="1:3">
      <c r="A32" s="4" t="s">
        <v>55</v>
      </c>
      <c r="B32" s="4" t="s">
        <v>56</v>
      </c>
    </row>
    <row r="33" spans="1:3">
      <c r="A33" s="4" t="s">
        <v>57</v>
      </c>
    </row>
    <row r="34" spans="1:3">
      <c r="A34" s="3" t="s">
        <v>4</v>
      </c>
    </row>
    <row r="35" spans="1:3">
      <c r="A35" s="4" t="s">
        <v>58</v>
      </c>
      <c r="C35" s="5" t="n">
        <v>34971644</v>
      </c>
    </row>
    <row r="36" spans="1:3">
      <c r="A36" s="4" t="s">
        <v>59</v>
      </c>
    </row>
    <row r="37" spans="1:3">
      <c r="A37" s="3" t="s">
        <v>4</v>
      </c>
    </row>
    <row r="38" spans="1:3">
      <c r="A38" s="4" t="s">
        <v>58</v>
      </c>
      <c r="C38" s="5" t="n">
        <v>14515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136700</v>
      </c>
      <c r="C4" s="6" t="n">
        <v>167065</v>
      </c>
    </row>
    <row r="5" spans="1:3">
      <c r="A5" s="4" t="s">
        <v>64</v>
      </c>
      <c r="B5" s="5" t="n">
        <v>81417</v>
      </c>
      <c r="C5" s="5" t="n">
        <v>103656</v>
      </c>
    </row>
    <row r="6" spans="1:3">
      <c r="A6" s="4" t="s">
        <v>65</v>
      </c>
      <c r="B6" s="5" t="n">
        <v>47313</v>
      </c>
      <c r="C6" s="5" t="n">
        <v>40468</v>
      </c>
    </row>
    <row r="7" spans="1:3">
      <c r="A7" s="4" t="s">
        <v>66</v>
      </c>
      <c r="B7" s="5" t="n">
        <v>10989</v>
      </c>
      <c r="C7" s="5" t="n">
        <v>10230</v>
      </c>
    </row>
    <row r="8" spans="1:3">
      <c r="A8" s="4" t="s">
        <v>67</v>
      </c>
      <c r="B8" s="5" t="n">
        <v>139719</v>
      </c>
      <c r="C8" s="5" t="n">
        <v>154354</v>
      </c>
    </row>
    <row r="9" spans="1:3">
      <c r="A9" s="4" t="s">
        <v>68</v>
      </c>
      <c r="B9" s="5" t="n">
        <v>-3019</v>
      </c>
      <c r="C9" s="5" t="n">
        <v>12711</v>
      </c>
    </row>
    <row r="10" spans="1:3">
      <c r="A10" s="4" t="s">
        <v>69</v>
      </c>
      <c r="B10" s="5" t="n">
        <v>2655</v>
      </c>
      <c r="C10" s="5" t="n">
        <v>4072</v>
      </c>
    </row>
    <row r="11" spans="1:3">
      <c r="A11" s="4" t="s">
        <v>70</v>
      </c>
      <c r="B11" s="5" t="n">
        <v>914</v>
      </c>
      <c r="C11" s="5" t="n">
        <v>65</v>
      </c>
    </row>
    <row r="12" spans="1:3">
      <c r="A12" s="4" t="s">
        <v>71</v>
      </c>
      <c r="B12" s="5" t="n">
        <v>-6588</v>
      </c>
      <c r="C12" s="5" t="n">
        <v>8574</v>
      </c>
    </row>
    <row r="13" spans="1:3">
      <c r="A13" s="4" t="s">
        <v>72</v>
      </c>
      <c r="B13" s="5" t="n">
        <v>-856</v>
      </c>
      <c r="C13" s="5" t="n">
        <v>1429</v>
      </c>
    </row>
    <row r="14" spans="1:3">
      <c r="A14" s="4" t="s">
        <v>73</v>
      </c>
      <c r="B14" s="5" t="n">
        <v>-5732</v>
      </c>
      <c r="C14" s="5" t="n">
        <v>7145</v>
      </c>
    </row>
    <row r="15" spans="1:3">
      <c r="A15" s="4" t="s">
        <v>74</v>
      </c>
      <c r="B15" s="5" t="n">
        <v>-1606</v>
      </c>
      <c r="C15" s="5" t="n">
        <v>4950</v>
      </c>
    </row>
    <row r="16" spans="1:3">
      <c r="A16" s="4" t="s">
        <v>75</v>
      </c>
      <c r="B16" s="6" t="n">
        <v>-4126</v>
      </c>
      <c r="C16" s="6" t="n">
        <v>2195</v>
      </c>
    </row>
    <row r="17" spans="1:3">
      <c r="A17" s="3" t="s">
        <v>76</v>
      </c>
    </row>
    <row r="18" spans="1:3">
      <c r="A18" s="4" t="s">
        <v>77</v>
      </c>
      <c r="B18" s="7" t="n">
        <v>-0.12</v>
      </c>
      <c r="C18" s="7" t="n">
        <v>0.08</v>
      </c>
    </row>
    <row r="19" spans="1:3">
      <c r="A19" s="4" t="s">
        <v>78</v>
      </c>
      <c r="B19" s="7" t="n">
        <v>-0.12</v>
      </c>
      <c r="C19" s="7" t="n">
        <v>0.08</v>
      </c>
    </row>
    <row r="20" spans="1:3">
      <c r="A20" s="3" t="s">
        <v>79</v>
      </c>
    </row>
    <row r="21" spans="1:3">
      <c r="A21" s="4" t="s">
        <v>80</v>
      </c>
      <c r="B21" s="5" t="n">
        <v>34944000</v>
      </c>
      <c r="C21" s="5" t="n">
        <v>26640000</v>
      </c>
    </row>
    <row r="22" spans="1:3">
      <c r="A22" s="4" t="s">
        <v>81</v>
      </c>
      <c r="B22" s="5" t="n">
        <v>34944000</v>
      </c>
      <c r="C22" s="5" t="n">
        <v>28458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8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0</v>
      </c>
      <c r="B1" s="2" t="s">
        <v>2</v>
      </c>
      <c r="C1" s="2" t="s">
        <v>92</v>
      </c>
    </row>
    <row r="2" spans="1:3">
      <c r="A2" s="3" t="s">
        <v>166</v>
      </c>
    </row>
    <row r="3" spans="1:3">
      <c r="A3" s="4" t="s">
        <v>101</v>
      </c>
      <c r="B3" s="6" t="n">
        <v>124329</v>
      </c>
      <c r="C3" s="6" t="n">
        <v>124835</v>
      </c>
    </row>
    <row r="4" spans="1:3">
      <c r="A4" s="4" t="s">
        <v>102</v>
      </c>
      <c r="B4" s="6" t="n">
        <v>217183</v>
      </c>
      <c r="C4" s="6" t="n">
        <v>2214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92</v>
      </c>
    </row>
    <row r="2" spans="1:3">
      <c r="A2" s="3" t="s">
        <v>222</v>
      </c>
    </row>
    <row r="3" spans="1:3">
      <c r="A3" s="4" t="s">
        <v>223</v>
      </c>
      <c r="B3" s="9" t="n">
        <v>246.1</v>
      </c>
    </row>
    <row r="4" spans="1:3">
      <c r="A4" s="4" t="s">
        <v>224</v>
      </c>
      <c r="B4" s="9" t="n">
        <v>242.5</v>
      </c>
      <c r="C4" s="9" t="n">
        <v>24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5</v>
      </c>
      <c r="B1" s="2" t="s">
        <v>2</v>
      </c>
      <c r="C1" s="2" t="s">
        <v>92</v>
      </c>
      <c r="D1" s="2" t="s">
        <v>226</v>
      </c>
    </row>
    <row r="2" spans="1:4">
      <c r="A2" s="3" t="s">
        <v>227</v>
      </c>
    </row>
    <row r="3" spans="1:4">
      <c r="A3" s="4" t="s">
        <v>107</v>
      </c>
      <c r="B3" s="6" t="n">
        <v>28731</v>
      </c>
      <c r="C3" s="6" t="n">
        <v>25822</v>
      </c>
    </row>
    <row r="4" spans="1:4">
      <c r="A4" s="4" t="s">
        <v>152</v>
      </c>
      <c r="B4" s="5" t="n">
        <v>-3542</v>
      </c>
      <c r="C4" s="5" t="n">
        <v>-3812</v>
      </c>
    </row>
    <row r="5" spans="1:4">
      <c r="A5" s="4" t="s">
        <v>228</v>
      </c>
      <c r="B5" s="5" t="n">
        <v>213817</v>
      </c>
      <c r="C5" s="5" t="n">
        <v>216501</v>
      </c>
    </row>
    <row r="6" spans="1:4">
      <c r="A6" s="4" t="s">
        <v>108</v>
      </c>
      <c r="B6" s="5" t="n">
        <v>16642</v>
      </c>
      <c r="C6" s="5" t="n">
        <v>13685</v>
      </c>
    </row>
    <row r="7" spans="1:4">
      <c r="A7" s="4" t="s">
        <v>229</v>
      </c>
      <c r="B7" s="5" t="n">
        <v>197175</v>
      </c>
      <c r="C7" s="5" t="n">
        <v>202816</v>
      </c>
    </row>
    <row r="8" spans="1:4">
      <c r="A8" s="4" t="s">
        <v>230</v>
      </c>
    </row>
    <row r="9" spans="1:4">
      <c r="A9" s="3" t="s">
        <v>227</v>
      </c>
    </row>
    <row r="10" spans="1:4">
      <c r="A10" s="4" t="s">
        <v>107</v>
      </c>
      <c r="B10" s="5" t="n">
        <v>28731</v>
      </c>
      <c r="C10" s="5" t="n">
        <v>25822</v>
      </c>
    </row>
    <row r="11" spans="1:4">
      <c r="A11" s="4" t="s">
        <v>224</v>
      </c>
    </row>
    <row r="12" spans="1:4">
      <c r="A12" s="3" t="s">
        <v>227</v>
      </c>
    </row>
    <row r="13" spans="1:4">
      <c r="A13" s="4" t="s">
        <v>224</v>
      </c>
      <c r="B13" s="6" t="n">
        <v>217359</v>
      </c>
      <c r="C13" s="6" t="n">
        <v>220313</v>
      </c>
      <c r="D13" s="6" t="n">
        <v>23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5"/>
  </cols>
  <sheetData>
    <row r="1" spans="1:7">
      <c r="A1" s="1" t="s">
        <v>231</v>
      </c>
      <c r="B1" s="2" t="s">
        <v>232</v>
      </c>
      <c r="C1" s="2" t="s">
        <v>226</v>
      </c>
      <c r="D1" s="2" t="s">
        <v>2</v>
      </c>
      <c r="E1" s="2" t="s">
        <v>61</v>
      </c>
      <c r="F1" s="2" t="s">
        <v>92</v>
      </c>
      <c r="G1" s="2" t="s">
        <v>233</v>
      </c>
    </row>
    <row r="2" spans="1:7">
      <c r="A2" s="3" t="s">
        <v>227</v>
      </c>
    </row>
    <row r="3" spans="1:7">
      <c r="A3" s="4" t="s">
        <v>234</v>
      </c>
      <c r="D3" s="6" t="n">
        <v>25281000</v>
      </c>
      <c r="E3" s="6" t="n">
        <v>20000000</v>
      </c>
    </row>
    <row r="4" spans="1:7">
      <c r="A4" s="4" t="s">
        <v>107</v>
      </c>
      <c r="D4" s="5" t="n">
        <v>28731000</v>
      </c>
      <c r="F4" s="6" t="n">
        <v>25822000</v>
      </c>
    </row>
    <row r="5" spans="1:7">
      <c r="A5" s="4" t="s">
        <v>235</v>
      </c>
      <c r="D5" s="5" t="n">
        <v>46300000</v>
      </c>
    </row>
    <row r="6" spans="1:7">
      <c r="A6" s="4" t="s">
        <v>224</v>
      </c>
    </row>
    <row r="7" spans="1:7">
      <c r="A7" s="3" t="s">
        <v>227</v>
      </c>
    </row>
    <row r="8" spans="1:7">
      <c r="A8" s="4" t="s">
        <v>224</v>
      </c>
      <c r="C8" s="6" t="n">
        <v>235000000</v>
      </c>
      <c r="D8" s="5" t="n">
        <v>217359000</v>
      </c>
      <c r="F8" s="5" t="n">
        <v>220313000</v>
      </c>
    </row>
    <row r="9" spans="1:7">
      <c r="A9" s="4" t="s">
        <v>236</v>
      </c>
      <c r="B9" s="6" t="n">
        <v>25000000</v>
      </c>
    </row>
    <row r="10" spans="1:7">
      <c r="A10" s="4" t="s">
        <v>237</v>
      </c>
      <c r="C10" s="4" t="s">
        <v>238</v>
      </c>
    </row>
    <row r="11" spans="1:7">
      <c r="A11" s="4" t="s">
        <v>239</v>
      </c>
      <c r="C11" s="4" t="s">
        <v>240</v>
      </c>
    </row>
    <row r="12" spans="1:7">
      <c r="A12" s="4" t="s">
        <v>241</v>
      </c>
      <c r="C12" s="4" t="s">
        <v>242</v>
      </c>
    </row>
    <row r="13" spans="1:7">
      <c r="A13" s="4" t="s">
        <v>243</v>
      </c>
    </row>
    <row r="14" spans="1:7">
      <c r="A14" s="3" t="s">
        <v>227</v>
      </c>
    </row>
    <row r="15" spans="1:7">
      <c r="A15" s="4" t="s">
        <v>244</v>
      </c>
      <c r="B15" s="4" t="s">
        <v>245</v>
      </c>
    </row>
    <row r="16" spans="1:7">
      <c r="A16" s="4" t="s">
        <v>246</v>
      </c>
      <c r="B16" s="4" t="s">
        <v>247</v>
      </c>
    </row>
    <row r="17" spans="1:7">
      <c r="A17" s="4" t="s">
        <v>248</v>
      </c>
    </row>
    <row r="18" spans="1:7">
      <c r="A18" s="3" t="s">
        <v>227</v>
      </c>
    </row>
    <row r="19" spans="1:7">
      <c r="A19" s="4" t="s">
        <v>244</v>
      </c>
      <c r="B19" s="4" t="s">
        <v>249</v>
      </c>
    </row>
    <row r="20" spans="1:7">
      <c r="A20" s="4" t="s">
        <v>250</v>
      </c>
      <c r="B20" s="4" t="s">
        <v>251</v>
      </c>
    </row>
    <row r="21" spans="1:7">
      <c r="A21" s="4" t="s">
        <v>252</v>
      </c>
    </row>
    <row r="22" spans="1:7">
      <c r="A22" s="3" t="s">
        <v>227</v>
      </c>
    </row>
    <row r="23" spans="1:7">
      <c r="A23" s="4" t="s">
        <v>244</v>
      </c>
      <c r="B23" s="4" t="s">
        <v>249</v>
      </c>
    </row>
    <row r="24" spans="1:7">
      <c r="A24" s="4" t="s">
        <v>250</v>
      </c>
      <c r="B24" s="4" t="s">
        <v>251</v>
      </c>
    </row>
    <row r="25" spans="1:7">
      <c r="A25" s="4" t="s">
        <v>230</v>
      </c>
    </row>
    <row r="26" spans="1:7">
      <c r="A26" s="3" t="s">
        <v>227</v>
      </c>
    </row>
    <row r="27" spans="1:7">
      <c r="A27" s="4" t="s">
        <v>107</v>
      </c>
      <c r="C27" s="6" t="n">
        <v>50000000</v>
      </c>
      <c r="G27" s="6" t="n">
        <v>75000000</v>
      </c>
    </row>
    <row r="28" spans="1:7">
      <c r="A28" s="4" t="s">
        <v>253</v>
      </c>
      <c r="B28" s="4" t="s">
        <v>254</v>
      </c>
    </row>
    <row r="29" spans="1:7">
      <c r="A29" s="4" t="s">
        <v>107</v>
      </c>
      <c r="D29" s="5" t="n">
        <v>28731000</v>
      </c>
      <c r="F29" s="5" t="n">
        <v>25822000</v>
      </c>
    </row>
    <row r="30" spans="1:7">
      <c r="A30" s="4" t="s">
        <v>235</v>
      </c>
      <c r="F30" s="5" t="n">
        <v>49200000</v>
      </c>
    </row>
    <row r="31" spans="1:7">
      <c r="A31" s="4" t="s">
        <v>255</v>
      </c>
    </row>
    <row r="32" spans="1:7">
      <c r="A32" s="3" t="s">
        <v>227</v>
      </c>
    </row>
    <row r="33" spans="1:7">
      <c r="A33" s="4" t="s">
        <v>107</v>
      </c>
      <c r="D33" s="6" t="n">
        <v>0</v>
      </c>
      <c r="F3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57</v>
      </c>
      <c r="C1" s="2" t="s">
        <v>2</v>
      </c>
      <c r="D1" s="2" t="s">
        <v>61</v>
      </c>
      <c r="E1" s="2" t="s">
        <v>92</v>
      </c>
    </row>
    <row r="2" spans="1:5">
      <c r="A2" s="3" t="s">
        <v>258</v>
      </c>
    </row>
    <row r="3" spans="1:5">
      <c r="A3" s="4" t="s">
        <v>259</v>
      </c>
      <c r="B3" s="4" t="s">
        <v>260</v>
      </c>
    </row>
    <row r="4" spans="1:5">
      <c r="A4" s="4" t="s">
        <v>261</v>
      </c>
      <c r="D4" s="10" t="n">
        <v>3.3</v>
      </c>
    </row>
    <row r="5" spans="1:5">
      <c r="A5" s="4" t="s">
        <v>262</v>
      </c>
      <c r="D5" s="9" t="n">
        <v>13.9</v>
      </c>
    </row>
    <row r="6" spans="1:5">
      <c r="A6" s="4" t="s">
        <v>263</v>
      </c>
      <c r="D6" s="9" t="n">
        <v>18.6</v>
      </c>
    </row>
    <row r="7" spans="1:5">
      <c r="A7" s="4" t="s">
        <v>264</v>
      </c>
    </row>
    <row r="8" spans="1:5">
      <c r="A8" s="3" t="s">
        <v>258</v>
      </c>
    </row>
    <row r="9" spans="1:5">
      <c r="A9" s="4" t="s">
        <v>265</v>
      </c>
      <c r="C9" s="4" t="s">
        <v>260</v>
      </c>
      <c r="D9" s="4" t="s">
        <v>260</v>
      </c>
    </row>
    <row r="10" spans="1:5">
      <c r="A10" s="4" t="s">
        <v>266</v>
      </c>
      <c r="C10" s="9" t="n">
        <v>65.7</v>
      </c>
      <c r="E10" s="9" t="n">
        <v>65.8</v>
      </c>
    </row>
    <row r="11" spans="1:5">
      <c r="A11" s="4" t="s">
        <v>267</v>
      </c>
    </row>
    <row r="12" spans="1:5">
      <c r="A12" s="3" t="s">
        <v>258</v>
      </c>
    </row>
    <row r="13" spans="1:5">
      <c r="A13" s="4" t="s">
        <v>266</v>
      </c>
      <c r="C13" s="9" t="n">
        <v>4.1</v>
      </c>
      <c r="E13" s="9" t="n">
        <v>4.3</v>
      </c>
    </row>
    <row r="14" spans="1:5">
      <c r="A14" s="4" t="s">
        <v>268</v>
      </c>
    </row>
    <row r="15" spans="1:5">
      <c r="A15" s="3" t="s">
        <v>258</v>
      </c>
    </row>
    <row r="16" spans="1:5">
      <c r="A16" s="4" t="s">
        <v>265</v>
      </c>
      <c r="B16" s="4" t="s">
        <v>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3</v>
      </c>
      <c r="B4" s="6" t="n">
        <v>-5732</v>
      </c>
      <c r="C4" s="6" t="n">
        <v>7145</v>
      </c>
    </row>
    <row r="5" spans="1:3">
      <c r="A5" s="3" t="s">
        <v>84</v>
      </c>
    </row>
    <row r="6" spans="1:3">
      <c r="A6" s="4" t="s">
        <v>85</v>
      </c>
      <c r="B6" s="5" t="n">
        <v>-2498</v>
      </c>
      <c r="C6" s="5" t="n">
        <v>653</v>
      </c>
    </row>
    <row r="7" spans="1:3">
      <c r="A7" s="4" t="s">
        <v>86</v>
      </c>
      <c r="B7" s="5" t="n">
        <v>-8230</v>
      </c>
      <c r="C7" s="5" t="n">
        <v>7798</v>
      </c>
    </row>
    <row r="8" spans="1:3">
      <c r="A8" s="4" t="s">
        <v>87</v>
      </c>
      <c r="B8" s="5" t="n">
        <v>-2528</v>
      </c>
      <c r="C8" s="5" t="n">
        <v>5332</v>
      </c>
    </row>
    <row r="9" spans="1:3">
      <c r="A9" s="4" t="s">
        <v>88</v>
      </c>
      <c r="B9" s="6" t="n">
        <v>-5702</v>
      </c>
      <c r="C9" s="6" t="n">
        <v>24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2</v>
      </c>
      <c r="B4" s="4" t="s">
        <v>273</v>
      </c>
    </row>
    <row r="5" spans="1:2">
      <c r="A5" s="4" t="s">
        <v>274</v>
      </c>
      <c r="B5" s="5" t="n">
        <v>5</v>
      </c>
    </row>
    <row r="6" spans="1:2">
      <c r="A6" s="4" t="s">
        <v>275</v>
      </c>
    </row>
    <row r="7" spans="1:2">
      <c r="A7" s="3" t="s">
        <v>271</v>
      </c>
    </row>
    <row r="8" spans="1:2">
      <c r="A8" s="4" t="s">
        <v>274</v>
      </c>
      <c r="B8" s="5" t="n">
        <v>2</v>
      </c>
    </row>
    <row r="9" spans="1:2">
      <c r="A9" s="4" t="s">
        <v>276</v>
      </c>
    </row>
    <row r="10" spans="1:2">
      <c r="A10" s="3" t="s">
        <v>271</v>
      </c>
    </row>
    <row r="11" spans="1:2">
      <c r="A11" s="4" t="s">
        <v>274</v>
      </c>
      <c r="B11" s="5" t="n">
        <v>2</v>
      </c>
    </row>
    <row r="12" spans="1:2">
      <c r="A12" s="4" t="s">
        <v>277</v>
      </c>
    </row>
    <row r="13" spans="1:2">
      <c r="A13" s="3" t="s">
        <v>271</v>
      </c>
    </row>
    <row r="14" spans="1:2">
      <c r="A14" s="4" t="s">
        <v>274</v>
      </c>
      <c r="B1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78</v>
      </c>
      <c r="B1" s="2" t="s">
        <v>1</v>
      </c>
    </row>
    <row r="2" spans="1:2">
      <c r="B2" s="2" t="s">
        <v>279</v>
      </c>
    </row>
    <row r="3" spans="1:2">
      <c r="A3" s="3" t="s">
        <v>181</v>
      </c>
    </row>
    <row r="4" spans="1:2">
      <c r="A4" s="4" t="s">
        <v>280</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1</v>
      </c>
    </row>
    <row r="3" spans="1:3">
      <c r="A3" s="4" t="s">
        <v>282</v>
      </c>
    </row>
    <row r="4" spans="1:3">
      <c r="A4" s="3" t="s">
        <v>283</v>
      </c>
    </row>
    <row r="5" spans="1:3">
      <c r="A5" s="4" t="s">
        <v>284</v>
      </c>
      <c r="B5" s="4" t="s">
        <v>285</v>
      </c>
      <c r="C5" s="4" t="s">
        <v>286</v>
      </c>
    </row>
    <row r="6" spans="1:3">
      <c r="A6" s="4" t="s">
        <v>140</v>
      </c>
    </row>
    <row r="7" spans="1:3">
      <c r="A7" s="3" t="s">
        <v>283</v>
      </c>
    </row>
    <row r="8" spans="1:3">
      <c r="A8" s="4" t="s">
        <v>284</v>
      </c>
      <c r="B8" s="4" t="s">
        <v>287</v>
      </c>
      <c r="C8" s="4" t="s">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61</v>
      </c>
      <c r="D2" s="2" t="s">
        <v>92</v>
      </c>
    </row>
    <row r="3" spans="1:4">
      <c r="A3" s="3" t="s">
        <v>290</v>
      </c>
    </row>
    <row r="4" spans="1:4">
      <c r="A4" s="4" t="s">
        <v>63</v>
      </c>
      <c r="B4" s="6" t="n">
        <v>136700</v>
      </c>
      <c r="C4" s="6" t="n">
        <v>167065</v>
      </c>
    </row>
    <row r="5" spans="1:4">
      <c r="A5" s="4" t="s">
        <v>291</v>
      </c>
      <c r="B5" s="5" t="n">
        <v>129509</v>
      </c>
      <c r="D5" s="6" t="n">
        <v>133396</v>
      </c>
    </row>
    <row r="6" spans="1:4">
      <c r="A6" s="4" t="s">
        <v>292</v>
      </c>
    </row>
    <row r="7" spans="1:4">
      <c r="A7" s="3" t="s">
        <v>290</v>
      </c>
    </row>
    <row r="8" spans="1:4">
      <c r="A8" s="4" t="s">
        <v>63</v>
      </c>
      <c r="B8" s="5" t="n">
        <v>98509</v>
      </c>
      <c r="C8" s="5" t="n">
        <v>108871</v>
      </c>
    </row>
    <row r="9" spans="1:4">
      <c r="A9" s="4" t="s">
        <v>291</v>
      </c>
      <c r="B9" s="5" t="n">
        <v>77984</v>
      </c>
      <c r="D9" s="5" t="n">
        <v>78394</v>
      </c>
    </row>
    <row r="10" spans="1:4">
      <c r="A10" s="4" t="s">
        <v>293</v>
      </c>
    </row>
    <row r="11" spans="1:4">
      <c r="A11" s="3" t="s">
        <v>290</v>
      </c>
    </row>
    <row r="12" spans="1:4">
      <c r="A12" s="4" t="s">
        <v>63</v>
      </c>
      <c r="B12" s="5" t="n">
        <v>38191</v>
      </c>
      <c r="C12" s="6" t="n">
        <v>58194</v>
      </c>
    </row>
    <row r="13" spans="1:4">
      <c r="A13" s="4" t="s">
        <v>294</v>
      </c>
    </row>
    <row r="14" spans="1:4">
      <c r="A14" s="3" t="s">
        <v>290</v>
      </c>
    </row>
    <row r="15" spans="1:4">
      <c r="A15" s="4" t="s">
        <v>291</v>
      </c>
      <c r="B15" s="5" t="n">
        <v>18989</v>
      </c>
      <c r="D15" s="5" t="n">
        <v>19606</v>
      </c>
    </row>
    <row r="16" spans="1:4">
      <c r="A16" s="4" t="s">
        <v>295</v>
      </c>
    </row>
    <row r="17" spans="1:4">
      <c r="A17" s="3" t="s">
        <v>290</v>
      </c>
    </row>
    <row r="18" spans="1:4">
      <c r="A18" s="4" t="s">
        <v>291</v>
      </c>
      <c r="B18" s="6" t="n">
        <v>32536</v>
      </c>
      <c r="D18" s="6" t="n">
        <v>353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6</v>
      </c>
      <c r="B1" s="2" t="s">
        <v>1</v>
      </c>
    </row>
    <row r="2" spans="1:3">
      <c r="B2" s="2" t="s">
        <v>2</v>
      </c>
      <c r="C2" s="2" t="s">
        <v>61</v>
      </c>
    </row>
    <row r="3" spans="1:3">
      <c r="A3" s="3" t="s">
        <v>184</v>
      </c>
    </row>
    <row r="4" spans="1:3">
      <c r="A4" s="4" t="s">
        <v>297</v>
      </c>
      <c r="B4" s="6" t="n">
        <v>-856</v>
      </c>
      <c r="C4" s="6" t="n">
        <v>1429</v>
      </c>
    </row>
    <row r="5" spans="1:3">
      <c r="A5" s="4" t="s">
        <v>298</v>
      </c>
      <c r="B5" s="4" t="s">
        <v>299</v>
      </c>
    </row>
    <row r="6" spans="1:3">
      <c r="A6" s="4" t="s">
        <v>300</v>
      </c>
      <c r="B6" s="4" t="s">
        <v>3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1</v>
      </c>
    </row>
    <row r="3" spans="1:3">
      <c r="A3" s="3" t="s">
        <v>303</v>
      </c>
    </row>
    <row r="4" spans="1:3">
      <c r="A4" s="4" t="s">
        <v>304</v>
      </c>
      <c r="B4" s="6" t="n">
        <v>305144</v>
      </c>
    </row>
    <row r="5" spans="1:3">
      <c r="A5" s="4" t="s">
        <v>305</v>
      </c>
      <c r="B5" s="5" t="n">
        <v>-98</v>
      </c>
      <c r="C5" s="6" t="n">
        <v>0</v>
      </c>
    </row>
    <row r="6" spans="1:3">
      <c r="A6" s="4" t="s">
        <v>306</v>
      </c>
      <c r="B6" s="5" t="n">
        <v>-2498</v>
      </c>
      <c r="C6" s="5" t="n">
        <v>653</v>
      </c>
    </row>
    <row r="7" spans="1:3">
      <c r="A7" s="4" t="s">
        <v>73</v>
      </c>
      <c r="B7" s="5" t="n">
        <v>-5732</v>
      </c>
      <c r="C7" s="5" t="n">
        <v>7145</v>
      </c>
    </row>
    <row r="8" spans="1:3">
      <c r="A8" s="4" t="s">
        <v>307</v>
      </c>
      <c r="B8" s="5" t="n">
        <v>296598</v>
      </c>
      <c r="C8" s="5" t="n">
        <v>294382</v>
      </c>
    </row>
    <row r="9" spans="1:3">
      <c r="A9" s="4" t="s">
        <v>57</v>
      </c>
    </row>
    <row r="10" spans="1:3">
      <c r="A10" s="3" t="s">
        <v>303</v>
      </c>
    </row>
    <row r="11" spans="1:3">
      <c r="A11" s="4" t="s">
        <v>304</v>
      </c>
      <c r="B11" s="5" t="n">
        <v>3</v>
      </c>
      <c r="C11" s="5" t="n">
        <v>2</v>
      </c>
    </row>
    <row r="12" spans="1:3">
      <c r="A12" s="4" t="s">
        <v>308</v>
      </c>
      <c r="B12" s="5" t="n">
        <v>0</v>
      </c>
      <c r="C12" s="5" t="n">
        <v>1</v>
      </c>
    </row>
    <row r="13" spans="1:3">
      <c r="A13" s="4" t="s">
        <v>307</v>
      </c>
      <c r="B13" s="5" t="n">
        <v>3</v>
      </c>
      <c r="C13" s="5" t="n">
        <v>3</v>
      </c>
    </row>
    <row r="14" spans="1:3">
      <c r="A14" s="4" t="s">
        <v>59</v>
      </c>
    </row>
    <row r="15" spans="1:3">
      <c r="A15" s="3" t="s">
        <v>303</v>
      </c>
    </row>
    <row r="16" spans="1:3">
      <c r="A16" s="4" t="s">
        <v>304</v>
      </c>
      <c r="B16" s="5" t="n">
        <v>1</v>
      </c>
      <c r="C16" s="5" t="n">
        <v>2</v>
      </c>
    </row>
    <row r="17" spans="1:3">
      <c r="A17" s="4" t="s">
        <v>309</v>
      </c>
      <c r="B17" s="5" t="n">
        <v>0</v>
      </c>
      <c r="C17" s="5" t="n">
        <v>0</v>
      </c>
    </row>
    <row r="18" spans="1:3">
      <c r="A18" s="4" t="s">
        <v>307</v>
      </c>
      <c r="B18" s="5" t="n">
        <v>1</v>
      </c>
      <c r="C18" s="5" t="n">
        <v>2</v>
      </c>
    </row>
    <row r="19" spans="1:3">
      <c r="A19" s="4" t="s">
        <v>310</v>
      </c>
    </row>
    <row r="20" spans="1:3">
      <c r="A20" s="3" t="s">
        <v>303</v>
      </c>
    </row>
    <row r="21" spans="1:3">
      <c r="A21" s="4" t="s">
        <v>304</v>
      </c>
      <c r="B21" s="5" t="n">
        <v>204174</v>
      </c>
      <c r="C21" s="5" t="n">
        <v>146154</v>
      </c>
    </row>
    <row r="22" spans="1:3">
      <c r="A22" s="4" t="s">
        <v>138</v>
      </c>
      <c r="B22" s="5" t="n">
        <v>2413</v>
      </c>
      <c r="C22" s="5" t="n">
        <v>2748</v>
      </c>
    </row>
    <row r="23" spans="1:3">
      <c r="A23" s="4" t="s">
        <v>311</v>
      </c>
      <c r="B23" s="5" t="n">
        <v>45</v>
      </c>
      <c r="C23" s="5" t="n">
        <v>1148</v>
      </c>
    </row>
    <row r="24" spans="1:3">
      <c r="A24" s="4" t="s">
        <v>312</v>
      </c>
      <c r="B24" s="5" t="n">
        <v>0</v>
      </c>
      <c r="C24" s="5" t="n">
        <v>2221</v>
      </c>
    </row>
    <row r="25" spans="1:3">
      <c r="A25" s="4" t="s">
        <v>309</v>
      </c>
      <c r="B25" s="5" t="n">
        <v>37</v>
      </c>
      <c r="C25" s="5" t="n">
        <v>18418</v>
      </c>
    </row>
    <row r="26" spans="1:3">
      <c r="A26" s="4" t="s">
        <v>313</v>
      </c>
      <c r="B26" s="5" t="n">
        <v>-1</v>
      </c>
      <c r="C26" s="5" t="n">
        <v>-4735</v>
      </c>
    </row>
    <row r="27" spans="1:3">
      <c r="A27" s="4" t="s">
        <v>307</v>
      </c>
      <c r="B27" s="5" t="n">
        <v>206570</v>
      </c>
      <c r="C27" s="5" t="n">
        <v>165954</v>
      </c>
    </row>
    <row r="28" spans="1:3">
      <c r="A28" s="4" t="s">
        <v>314</v>
      </c>
    </row>
    <row r="29" spans="1:3">
      <c r="A29" s="3" t="s">
        <v>303</v>
      </c>
    </row>
    <row r="30" spans="1:3">
      <c r="A30" s="4" t="s">
        <v>304</v>
      </c>
      <c r="B30" s="5" t="n">
        <v>791</v>
      </c>
      <c r="C30" s="5" t="n">
        <v>-167</v>
      </c>
    </row>
    <row r="31" spans="1:3">
      <c r="A31" s="4" t="s">
        <v>306</v>
      </c>
      <c r="B31" s="5" t="n">
        <v>-1576</v>
      </c>
      <c r="C31" s="5" t="n">
        <v>271</v>
      </c>
    </row>
    <row r="32" spans="1:3">
      <c r="A32" s="4" t="s">
        <v>307</v>
      </c>
      <c r="B32" s="5" t="n">
        <v>-785</v>
      </c>
      <c r="C32" s="5" t="n">
        <v>104</v>
      </c>
    </row>
    <row r="33" spans="1:3">
      <c r="A33" s="4" t="s">
        <v>315</v>
      </c>
    </row>
    <row r="34" spans="1:3">
      <c r="A34" s="3" t="s">
        <v>303</v>
      </c>
    </row>
    <row r="35" spans="1:3">
      <c r="A35" s="4" t="s">
        <v>304</v>
      </c>
      <c r="B35" s="5" t="n">
        <v>20442</v>
      </c>
      <c r="C35" s="5" t="n">
        <v>8717</v>
      </c>
    </row>
    <row r="36" spans="1:3">
      <c r="A36" s="4" t="s">
        <v>73</v>
      </c>
      <c r="B36" s="5" t="n">
        <v>-4126</v>
      </c>
      <c r="C36" s="5" t="n">
        <v>2195</v>
      </c>
    </row>
    <row r="37" spans="1:3">
      <c r="A37" s="4" t="s">
        <v>307</v>
      </c>
      <c r="B37" s="5" t="n">
        <v>16316</v>
      </c>
      <c r="C37" s="5" t="n">
        <v>10912</v>
      </c>
    </row>
    <row r="38" spans="1:3">
      <c r="A38" s="4" t="s">
        <v>316</v>
      </c>
    </row>
    <row r="39" spans="1:3">
      <c r="A39" s="3" t="s">
        <v>303</v>
      </c>
    </row>
    <row r="40" spans="1:3">
      <c r="A40" s="4" t="s">
        <v>304</v>
      </c>
      <c r="B40" s="5" t="n">
        <v>79733</v>
      </c>
      <c r="C40" s="5" t="n">
        <v>138546</v>
      </c>
    </row>
    <row r="41" spans="1:3">
      <c r="A41" s="4" t="s">
        <v>154</v>
      </c>
      <c r="B41" s="5" t="n">
        <v>-2675</v>
      </c>
      <c r="C41" s="5" t="n">
        <v>-8052</v>
      </c>
    </row>
    <row r="42" spans="1:3">
      <c r="A42" s="4" t="s">
        <v>309</v>
      </c>
      <c r="B42" s="5" t="n">
        <v>-37</v>
      </c>
      <c r="C42" s="5" t="n">
        <v>-18419</v>
      </c>
    </row>
    <row r="43" spans="1:3">
      <c r="A43" s="4" t="s">
        <v>306</v>
      </c>
      <c r="B43" s="5" t="n">
        <v>-922</v>
      </c>
      <c r="C43" s="5" t="n">
        <v>382</v>
      </c>
    </row>
    <row r="44" spans="1:3">
      <c r="A44" s="4" t="s">
        <v>73</v>
      </c>
      <c r="B44" s="5" t="n">
        <v>-1606</v>
      </c>
      <c r="C44" s="5" t="n">
        <v>4950</v>
      </c>
    </row>
    <row r="45" spans="1:3">
      <c r="A45" s="4" t="s">
        <v>307</v>
      </c>
      <c r="B45" s="6" t="n">
        <v>74493</v>
      </c>
      <c r="C45" s="6" t="n">
        <v>1174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1</v>
      </c>
    </row>
    <row r="3" spans="1:3">
      <c r="A3" s="4" t="s">
        <v>57</v>
      </c>
    </row>
    <row r="4" spans="1:3">
      <c r="A4" s="3" t="s">
        <v>303</v>
      </c>
    </row>
    <row r="5" spans="1:3">
      <c r="A5" s="4" t="s">
        <v>318</v>
      </c>
      <c r="B5" s="5" t="n">
        <v>34918000</v>
      </c>
      <c r="C5" s="5" t="n">
        <v>24960000</v>
      </c>
    </row>
    <row r="6" spans="1:3">
      <c r="A6" s="4" t="s">
        <v>319</v>
      </c>
      <c r="B6" s="5" t="n">
        <v>27000</v>
      </c>
      <c r="C6" s="5" t="n">
        <v>109000</v>
      </c>
    </row>
    <row r="7" spans="1:3">
      <c r="A7" s="4" t="s">
        <v>320</v>
      </c>
      <c r="B7" s="5" t="n">
        <v>0</v>
      </c>
      <c r="C7" s="5" t="n">
        <v>127000</v>
      </c>
    </row>
    <row r="8" spans="1:3">
      <c r="A8" s="4" t="s">
        <v>321</v>
      </c>
      <c r="B8" s="5" t="n">
        <v>8000</v>
      </c>
      <c r="C8" s="5" t="n">
        <v>3326000</v>
      </c>
    </row>
    <row r="9" spans="1:3">
      <c r="A9" s="4" t="s">
        <v>318</v>
      </c>
      <c r="B9" s="5" t="n">
        <v>34953000</v>
      </c>
      <c r="C9" s="5" t="n">
        <v>28522000</v>
      </c>
    </row>
    <row r="10" spans="1:3">
      <c r="A10" s="4" t="s">
        <v>59</v>
      </c>
    </row>
    <row r="11" spans="1:3">
      <c r="A11" s="3" t="s">
        <v>303</v>
      </c>
    </row>
    <row r="12" spans="1:3">
      <c r="A12" s="4" t="s">
        <v>318</v>
      </c>
      <c r="B12" s="5" t="n">
        <v>14515000</v>
      </c>
      <c r="C12" s="5" t="n">
        <v>23584000</v>
      </c>
    </row>
    <row r="13" spans="1:3">
      <c r="A13" s="4" t="s">
        <v>321</v>
      </c>
      <c r="B13" s="5" t="n">
        <v>0</v>
      </c>
      <c r="C13" s="5" t="n">
        <v>-3303000</v>
      </c>
    </row>
    <row r="14" spans="1:3">
      <c r="A14" s="4" t="s">
        <v>318</v>
      </c>
      <c r="B14" s="5" t="n">
        <v>14515000</v>
      </c>
      <c r="C14" s="5" t="n">
        <v>20281000</v>
      </c>
    </row>
    <row r="15" spans="1:3">
      <c r="A15" s="4" t="s">
        <v>322</v>
      </c>
    </row>
    <row r="16" spans="1:3">
      <c r="A16" s="3" t="s">
        <v>303</v>
      </c>
    </row>
    <row r="17" spans="1:3">
      <c r="A17" s="4" t="s">
        <v>318</v>
      </c>
      <c r="B17" s="5" t="n">
        <v>49468000</v>
      </c>
      <c r="C17" s="5" t="n">
        <v>4880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3</v>
      </c>
      <c r="B1" s="2" t="s">
        <v>1</v>
      </c>
      <c r="D1" s="2" t="s">
        <v>324</v>
      </c>
    </row>
    <row r="2" spans="1:5">
      <c r="B2" s="2" t="s">
        <v>2</v>
      </c>
      <c r="C2" s="2" t="s">
        <v>61</v>
      </c>
      <c r="D2" s="2" t="s">
        <v>92</v>
      </c>
      <c r="E2" s="2" t="s">
        <v>325</v>
      </c>
    </row>
    <row r="3" spans="1:5">
      <c r="A3" s="3" t="s">
        <v>326</v>
      </c>
    </row>
    <row r="4" spans="1:5">
      <c r="A4" s="4" t="s">
        <v>72</v>
      </c>
      <c r="B4" s="6" t="n">
        <v>-856</v>
      </c>
      <c r="C4" s="6" t="n">
        <v>1429</v>
      </c>
    </row>
    <row r="5" spans="1:5">
      <c r="A5" s="4" t="s">
        <v>57</v>
      </c>
    </row>
    <row r="6" spans="1:5">
      <c r="A6" s="3" t="s">
        <v>326</v>
      </c>
    </row>
    <row r="7" spans="1:5">
      <c r="A7" s="4" t="s">
        <v>133</v>
      </c>
      <c r="B7" s="5" t="n">
        <v>34953</v>
      </c>
      <c r="C7" s="5" t="n">
        <v>28522</v>
      </c>
      <c r="D7" s="5" t="n">
        <v>34918</v>
      </c>
      <c r="E7" s="5" t="n">
        <v>24960</v>
      </c>
    </row>
    <row r="8" spans="1:5">
      <c r="A8" s="4" t="s">
        <v>264</v>
      </c>
    </row>
    <row r="9" spans="1:5">
      <c r="A9" s="3" t="s">
        <v>326</v>
      </c>
    </row>
    <row r="10" spans="1:5">
      <c r="A10" s="4" t="s">
        <v>327</v>
      </c>
      <c r="B10" s="4" t="s">
        <v>328</v>
      </c>
      <c r="D10" s="4" t="s">
        <v>328</v>
      </c>
    </row>
    <row r="11" spans="1:5">
      <c r="A11" s="4" t="s">
        <v>138</v>
      </c>
      <c r="B11" s="6" t="n">
        <v>2400</v>
      </c>
      <c r="C11" s="6" t="n">
        <v>2200</v>
      </c>
    </row>
    <row r="12" spans="1:5">
      <c r="A12" s="4" t="s">
        <v>72</v>
      </c>
      <c r="B12" s="6" t="n">
        <v>-1200</v>
      </c>
      <c r="C12" s="6" t="n">
        <v>900</v>
      </c>
    </row>
    <row r="13" spans="1:5">
      <c r="A13" s="4" t="s">
        <v>329</v>
      </c>
    </row>
    <row r="14" spans="1:5">
      <c r="A14" s="3" t="s">
        <v>326</v>
      </c>
    </row>
    <row r="15" spans="1:5">
      <c r="A15" s="4" t="s">
        <v>133</v>
      </c>
      <c r="B15" s="5" t="n">
        <v>35000</v>
      </c>
      <c r="D15" s="5" t="n">
        <v>34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1</v>
      </c>
    </row>
    <row r="3" spans="1:3">
      <c r="A3" s="3" t="s">
        <v>331</v>
      </c>
    </row>
    <row r="4" spans="1:3">
      <c r="A4" s="4" t="s">
        <v>73</v>
      </c>
      <c r="B4" s="6" t="n">
        <v>-5732</v>
      </c>
      <c r="C4" s="6" t="n">
        <v>7145</v>
      </c>
    </row>
    <row r="5" spans="1:3">
      <c r="A5" s="4" t="s">
        <v>74</v>
      </c>
      <c r="B5" s="5" t="n">
        <v>-1606</v>
      </c>
      <c r="C5" s="5" t="n">
        <v>4950</v>
      </c>
    </row>
    <row r="6" spans="1:3">
      <c r="A6" s="4" t="s">
        <v>75</v>
      </c>
      <c r="B6" s="6" t="n">
        <v>-4126</v>
      </c>
      <c r="C6" s="6" t="n">
        <v>2195</v>
      </c>
    </row>
    <row r="7" spans="1:3">
      <c r="A7" s="3" t="s">
        <v>79</v>
      </c>
    </row>
    <row r="8" spans="1:3">
      <c r="A8" s="4" t="s">
        <v>332</v>
      </c>
      <c r="B8" s="5" t="n">
        <v>34944000</v>
      </c>
      <c r="C8" s="5" t="n">
        <v>26640000</v>
      </c>
    </row>
    <row r="9" spans="1:3">
      <c r="A9" s="4" t="s">
        <v>333</v>
      </c>
      <c r="B9" s="5" t="n">
        <v>0</v>
      </c>
    </row>
    <row r="10" spans="1:3">
      <c r="A10" s="4" t="s">
        <v>334</v>
      </c>
      <c r="B10" s="5" t="n">
        <v>34944000</v>
      </c>
      <c r="C10" s="5" t="n">
        <v>28458000</v>
      </c>
    </row>
    <row r="11" spans="1:3">
      <c r="A11" s="4" t="s">
        <v>335</v>
      </c>
      <c r="B11" s="7" t="n">
        <v>-0.12</v>
      </c>
      <c r="C11" s="7" t="n">
        <v>0.08</v>
      </c>
    </row>
    <row r="12" spans="1:3">
      <c r="A12" s="4" t="s">
        <v>336</v>
      </c>
      <c r="B12" s="7" t="n">
        <v>-0.12</v>
      </c>
      <c r="C12" s="7"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1</v>
      </c>
    </row>
    <row r="3" spans="1:3">
      <c r="A3" s="3" t="s">
        <v>338</v>
      </c>
    </row>
    <row r="4" spans="1:3">
      <c r="A4" s="4" t="s">
        <v>339</v>
      </c>
      <c r="B4" s="10" t="n">
        <v>20.1</v>
      </c>
      <c r="C4" s="10" t="n">
        <v>23.7</v>
      </c>
    </row>
    <row r="5" spans="1:3">
      <c r="A5" s="4" t="s">
        <v>264</v>
      </c>
    </row>
    <row r="6" spans="1:3">
      <c r="A6" s="3" t="s">
        <v>338</v>
      </c>
    </row>
    <row r="7" spans="1:3">
      <c r="A7" s="4" t="s">
        <v>339</v>
      </c>
      <c r="B7" s="10" t="n">
        <v>15.9</v>
      </c>
      <c r="C7" s="10" t="n">
        <v>2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1</v>
      </c>
    </row>
    <row r="3" spans="1:3">
      <c r="A3" s="3" t="s">
        <v>83</v>
      </c>
    </row>
    <row r="4" spans="1:3">
      <c r="A4" s="4" t="s">
        <v>90</v>
      </c>
      <c r="B4" s="6" t="n">
        <v>458</v>
      </c>
      <c r="C4" s="6" t="n">
        <v>-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0"/>
  </cols>
  <sheetData>
    <row r="1" spans="1:2">
      <c r="A1" s="1" t="s">
        <v>340</v>
      </c>
      <c r="B1" s="2" t="s">
        <v>341</v>
      </c>
    </row>
    <row r="2" spans="1:2">
      <c r="A2" s="3" t="s">
        <v>342</v>
      </c>
    </row>
    <row r="3" spans="1:2">
      <c r="A3" s="4" t="s">
        <v>343</v>
      </c>
      <c r="B3" s="6" t="n">
        <v>30000000</v>
      </c>
    </row>
    <row r="4" spans="1:2">
      <c r="A4" s="4" t="s">
        <v>344</v>
      </c>
      <c r="B4" s="6" t="n">
        <v>50000000</v>
      </c>
    </row>
    <row r="5" spans="1:2">
      <c r="A5" s="4" t="s">
        <v>345</v>
      </c>
      <c r="B5" s="4" t="s">
        <v>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55413</v>
      </c>
      <c r="C3" s="6" t="n">
        <v>25229</v>
      </c>
    </row>
    <row r="4" spans="1:3">
      <c r="A4" s="4" t="s">
        <v>95</v>
      </c>
      <c r="B4" s="5" t="n">
        <v>105176</v>
      </c>
      <c r="C4" s="5" t="n">
        <v>151564</v>
      </c>
    </row>
    <row r="5" spans="1:3">
      <c r="A5" s="4" t="s">
        <v>96</v>
      </c>
      <c r="B5" s="5" t="n">
        <v>53284</v>
      </c>
      <c r="C5" s="5" t="n">
        <v>62124</v>
      </c>
    </row>
    <row r="6" spans="1:3">
      <c r="A6" s="4" t="s">
        <v>97</v>
      </c>
      <c r="B6" s="5" t="n">
        <v>15031</v>
      </c>
      <c r="C6" s="5" t="n">
        <v>20280</v>
      </c>
    </row>
    <row r="7" spans="1:3">
      <c r="A7" s="4" t="s">
        <v>98</v>
      </c>
      <c r="B7" s="5" t="n">
        <v>228904</v>
      </c>
      <c r="C7" s="5" t="n">
        <v>259197</v>
      </c>
    </row>
    <row r="8" spans="1:3">
      <c r="A8" s="4" t="s">
        <v>99</v>
      </c>
      <c r="B8" s="5" t="n">
        <v>64470</v>
      </c>
      <c r="C8" s="5" t="n">
        <v>65712</v>
      </c>
    </row>
    <row r="9" spans="1:3">
      <c r="A9" s="4" t="s">
        <v>100</v>
      </c>
      <c r="B9" s="5" t="n">
        <v>60309</v>
      </c>
      <c r="C9" s="5" t="n">
        <v>62901</v>
      </c>
    </row>
    <row r="10" spans="1:3">
      <c r="A10" s="4" t="s">
        <v>101</v>
      </c>
      <c r="B10" s="5" t="n">
        <v>124329</v>
      </c>
      <c r="C10" s="5" t="n">
        <v>124835</v>
      </c>
    </row>
    <row r="11" spans="1:3">
      <c r="A11" s="4" t="s">
        <v>102</v>
      </c>
      <c r="B11" s="5" t="n">
        <v>217183</v>
      </c>
      <c r="C11" s="5" t="n">
        <v>221492</v>
      </c>
    </row>
    <row r="12" spans="1:3">
      <c r="A12" s="4" t="s">
        <v>103</v>
      </c>
      <c r="B12" s="5" t="n">
        <v>58008</v>
      </c>
      <c r="C12" s="5" t="n">
        <v>57547</v>
      </c>
    </row>
    <row r="13" spans="1:3">
      <c r="A13" s="4" t="s">
        <v>104</v>
      </c>
      <c r="B13" s="5" t="n">
        <v>4730</v>
      </c>
      <c r="C13" s="5" t="n">
        <v>4783</v>
      </c>
    </row>
    <row r="14" spans="1:3">
      <c r="A14" s="4" t="s">
        <v>105</v>
      </c>
      <c r="B14" s="5" t="n">
        <v>757933</v>
      </c>
      <c r="C14" s="5" t="n">
        <v>796467</v>
      </c>
    </row>
    <row r="15" spans="1:3">
      <c r="A15" s="3" t="s">
        <v>106</v>
      </c>
    </row>
    <row r="16" spans="1:3">
      <c r="A16" s="4" t="s">
        <v>107</v>
      </c>
      <c r="B16" s="5" t="n">
        <v>28731</v>
      </c>
      <c r="C16" s="5" t="n">
        <v>25822</v>
      </c>
    </row>
    <row r="17" spans="1:3">
      <c r="A17" s="4" t="s">
        <v>108</v>
      </c>
      <c r="B17" s="5" t="n">
        <v>16642</v>
      </c>
      <c r="C17" s="5" t="n">
        <v>13685</v>
      </c>
    </row>
    <row r="18" spans="1:3">
      <c r="A18" s="4" t="s">
        <v>109</v>
      </c>
      <c r="B18" s="5" t="n">
        <v>11949</v>
      </c>
      <c r="C18" s="5" t="n">
        <v>11314</v>
      </c>
    </row>
    <row r="19" spans="1:3">
      <c r="A19" s="4" t="s">
        <v>110</v>
      </c>
      <c r="B19" s="5" t="n">
        <v>29806</v>
      </c>
      <c r="C19" s="5" t="n">
        <v>42531</v>
      </c>
    </row>
    <row r="20" spans="1:3">
      <c r="A20" s="4" t="s">
        <v>111</v>
      </c>
      <c r="B20" s="5" t="n">
        <v>138</v>
      </c>
      <c r="C20" s="5" t="n">
        <v>637</v>
      </c>
    </row>
    <row r="21" spans="1:3">
      <c r="A21" s="4" t="s">
        <v>112</v>
      </c>
      <c r="B21" s="5" t="n">
        <v>20400</v>
      </c>
      <c r="C21" s="5" t="n">
        <v>34625</v>
      </c>
    </row>
    <row r="22" spans="1:3">
      <c r="A22" s="4" t="s">
        <v>113</v>
      </c>
      <c r="B22" s="5" t="n">
        <v>28080</v>
      </c>
      <c r="C22" s="5" t="n">
        <v>28955</v>
      </c>
    </row>
    <row r="23" spans="1:3">
      <c r="A23" s="4" t="s">
        <v>114</v>
      </c>
      <c r="B23" s="5" t="n">
        <v>135746</v>
      </c>
      <c r="C23" s="5" t="n">
        <v>157569</v>
      </c>
    </row>
    <row r="24" spans="1:3">
      <c r="A24" s="4" t="s">
        <v>115</v>
      </c>
      <c r="B24" s="5" t="n">
        <v>197175</v>
      </c>
      <c r="C24" s="5" t="n">
        <v>202816</v>
      </c>
    </row>
    <row r="25" spans="1:3">
      <c r="A25" s="4" t="s">
        <v>116</v>
      </c>
      <c r="B25" s="5" t="n">
        <v>59345</v>
      </c>
      <c r="C25" s="5" t="n">
        <v>61622</v>
      </c>
    </row>
    <row r="26" spans="1:3">
      <c r="A26" s="4" t="s">
        <v>117</v>
      </c>
      <c r="B26" s="5" t="n">
        <v>310</v>
      </c>
      <c r="C26" s="5" t="n">
        <v>341</v>
      </c>
    </row>
    <row r="27" spans="1:3">
      <c r="A27" s="4" t="s">
        <v>118</v>
      </c>
      <c r="B27" s="5" t="n">
        <v>61557</v>
      </c>
      <c r="C27" s="5" t="n">
        <v>61554</v>
      </c>
    </row>
    <row r="28" spans="1:3">
      <c r="A28" s="4" t="s">
        <v>119</v>
      </c>
      <c r="B28" s="5" t="n">
        <v>7202</v>
      </c>
      <c r="C28" s="5" t="n">
        <v>7421</v>
      </c>
    </row>
    <row r="29" spans="1:3">
      <c r="A29" s="3" t="s">
        <v>120</v>
      </c>
    </row>
    <row r="30" spans="1:3">
      <c r="A30" s="4" t="s">
        <v>121</v>
      </c>
      <c r="B30" s="5" t="n">
        <v>206570</v>
      </c>
      <c r="C30" s="5" t="n">
        <v>204174</v>
      </c>
    </row>
    <row r="31" spans="1:3">
      <c r="A31" s="4" t="s">
        <v>122</v>
      </c>
      <c r="B31" s="5" t="n">
        <v>-785</v>
      </c>
      <c r="C31" s="5" t="n">
        <v>791</v>
      </c>
    </row>
    <row r="32" spans="1:3">
      <c r="A32" s="4" t="s">
        <v>123</v>
      </c>
      <c r="B32" s="5" t="n">
        <v>16316</v>
      </c>
      <c r="C32" s="5" t="n">
        <v>20442</v>
      </c>
    </row>
    <row r="33" spans="1:3">
      <c r="A33" s="4" t="s">
        <v>124</v>
      </c>
      <c r="B33" s="5" t="n">
        <v>222105</v>
      </c>
      <c r="C33" s="5" t="n">
        <v>225411</v>
      </c>
    </row>
    <row r="34" spans="1:3">
      <c r="A34" s="4" t="s">
        <v>125</v>
      </c>
      <c r="B34" s="5" t="n">
        <v>74493</v>
      </c>
      <c r="C34" s="5" t="n">
        <v>79733</v>
      </c>
    </row>
    <row r="35" spans="1:3">
      <c r="A35" s="4" t="s">
        <v>126</v>
      </c>
      <c r="B35" s="5" t="n">
        <v>296598</v>
      </c>
      <c r="C35" s="5" t="n">
        <v>305144</v>
      </c>
    </row>
    <row r="36" spans="1:3">
      <c r="A36" s="4" t="s">
        <v>127</v>
      </c>
      <c r="B36" s="5" t="n">
        <v>757933</v>
      </c>
      <c r="C36" s="5" t="n">
        <v>796467</v>
      </c>
    </row>
    <row r="37" spans="1:3">
      <c r="A37" s="4" t="s">
        <v>57</v>
      </c>
    </row>
    <row r="38" spans="1:3">
      <c r="A38" s="3" t="s">
        <v>120</v>
      </c>
    </row>
    <row r="39" spans="1:3">
      <c r="A39" s="4" t="s">
        <v>128</v>
      </c>
      <c r="B39" s="5" t="n">
        <v>3</v>
      </c>
      <c r="C39" s="5" t="n">
        <v>3</v>
      </c>
    </row>
    <row r="40" spans="1:3">
      <c r="A40" s="4" t="s">
        <v>126</v>
      </c>
      <c r="B40" s="5" t="n">
        <v>3</v>
      </c>
      <c r="C40" s="5" t="n">
        <v>3</v>
      </c>
    </row>
    <row r="41" spans="1:3">
      <c r="A41" s="4" t="s">
        <v>59</v>
      </c>
    </row>
    <row r="42" spans="1:3">
      <c r="A42" s="3" t="s">
        <v>120</v>
      </c>
    </row>
    <row r="43" spans="1:3">
      <c r="A43" s="4" t="s">
        <v>128</v>
      </c>
      <c r="B43" s="5" t="n">
        <v>1</v>
      </c>
      <c r="C43" s="5" t="n">
        <v>1</v>
      </c>
    </row>
    <row r="44" spans="1:3">
      <c r="A44" s="4" t="s">
        <v>126</v>
      </c>
      <c r="B44" s="6" t="n">
        <v>1</v>
      </c>
      <c r="C44"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9</v>
      </c>
      <c r="B1" s="2" t="s">
        <v>2</v>
      </c>
      <c r="C1" s="2" t="s">
        <v>92</v>
      </c>
    </row>
    <row r="2" spans="1:3">
      <c r="A2" s="4" t="s">
        <v>57</v>
      </c>
    </row>
    <row r="3" spans="1:3">
      <c r="A3" s="4" t="s">
        <v>130</v>
      </c>
      <c r="B3" s="8" t="n">
        <v>0.0001</v>
      </c>
      <c r="C3" s="8" t="n">
        <v>0.0001</v>
      </c>
    </row>
    <row r="4" spans="1:3">
      <c r="A4" s="4" t="s">
        <v>131</v>
      </c>
      <c r="B4" s="5" t="n">
        <v>200000000</v>
      </c>
      <c r="C4" s="5" t="n">
        <v>200000000</v>
      </c>
    </row>
    <row r="5" spans="1:3">
      <c r="A5" s="4" t="s">
        <v>132</v>
      </c>
      <c r="B5" s="5" t="n">
        <v>34953000</v>
      </c>
      <c r="C5" s="5" t="n">
        <v>34918000</v>
      </c>
    </row>
    <row r="6" spans="1:3">
      <c r="A6" s="4" t="s">
        <v>133</v>
      </c>
      <c r="B6" s="5" t="n">
        <v>34953000</v>
      </c>
      <c r="C6" s="5" t="n">
        <v>34918000</v>
      </c>
    </row>
    <row r="7" spans="1:3">
      <c r="A7" s="4" t="s">
        <v>59</v>
      </c>
    </row>
    <row r="8" spans="1:3">
      <c r="A8" s="4" t="s">
        <v>130</v>
      </c>
      <c r="B8" s="8" t="n">
        <v>0.0001</v>
      </c>
      <c r="C8" s="8" t="n">
        <v>0.0001</v>
      </c>
    </row>
    <row r="9" spans="1:3">
      <c r="A9" s="4" t="s">
        <v>131</v>
      </c>
      <c r="B9" s="5" t="n">
        <v>50000000</v>
      </c>
      <c r="C9" s="5" t="n">
        <v>50000000</v>
      </c>
    </row>
    <row r="10" spans="1:3">
      <c r="A10" s="4" t="s">
        <v>132</v>
      </c>
      <c r="B10" s="5" t="n">
        <v>14515000</v>
      </c>
      <c r="C10" s="5" t="n">
        <v>14515000</v>
      </c>
    </row>
    <row r="11" spans="1:3">
      <c r="A11" s="4" t="s">
        <v>133</v>
      </c>
      <c r="B11" s="5" t="n">
        <v>14515000</v>
      </c>
      <c r="C11" s="5" t="n">
        <v>145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1</v>
      </c>
    </row>
    <row r="3" spans="1:3">
      <c r="A3" s="3" t="s">
        <v>135</v>
      </c>
    </row>
    <row r="4" spans="1:3">
      <c r="A4" s="4" t="s">
        <v>73</v>
      </c>
      <c r="B4" s="6" t="n">
        <v>-5732</v>
      </c>
      <c r="C4" s="6" t="n">
        <v>7145</v>
      </c>
    </row>
    <row r="5" spans="1:3">
      <c r="A5" s="3" t="s">
        <v>136</v>
      </c>
    </row>
    <row r="6" spans="1:3">
      <c r="A6" s="4" t="s">
        <v>137</v>
      </c>
      <c r="B6" s="5" t="n">
        <v>11937</v>
      </c>
      <c r="C6" s="5" t="n">
        <v>10187</v>
      </c>
    </row>
    <row r="7" spans="1:3">
      <c r="A7" s="4" t="s">
        <v>138</v>
      </c>
      <c r="B7" s="5" t="n">
        <v>2413</v>
      </c>
      <c r="C7" s="5" t="n">
        <v>2748</v>
      </c>
    </row>
    <row r="8" spans="1:3">
      <c r="A8" s="4" t="s">
        <v>139</v>
      </c>
      <c r="B8" s="5" t="n">
        <v>317</v>
      </c>
      <c r="C8" s="5" t="n">
        <v>354</v>
      </c>
    </row>
    <row r="9" spans="1:3">
      <c r="A9" s="4" t="s">
        <v>140</v>
      </c>
      <c r="B9" s="5" t="n">
        <v>851</v>
      </c>
      <c r="C9" s="5" t="n">
        <v>-451</v>
      </c>
    </row>
    <row r="10" spans="1:3">
      <c r="A10" s="3" t="s">
        <v>141</v>
      </c>
    </row>
    <row r="11" spans="1:3">
      <c r="A11" s="4" t="s">
        <v>95</v>
      </c>
      <c r="B11" s="5" t="n">
        <v>43760</v>
      </c>
      <c r="C11" s="5" t="n">
        <v>31452</v>
      </c>
    </row>
    <row r="12" spans="1:3">
      <c r="A12" s="4" t="s">
        <v>96</v>
      </c>
      <c r="B12" s="5" t="n">
        <v>7312</v>
      </c>
      <c r="C12" s="5" t="n">
        <v>11662</v>
      </c>
    </row>
    <row r="13" spans="1:3">
      <c r="A13" s="4" t="s">
        <v>142</v>
      </c>
      <c r="B13" s="5" t="n">
        <v>6437</v>
      </c>
      <c r="C13" s="5" t="n">
        <v>-3838</v>
      </c>
    </row>
    <row r="14" spans="1:3">
      <c r="A14" s="4" t="s">
        <v>110</v>
      </c>
      <c r="B14" s="5" t="n">
        <v>-12923</v>
      </c>
      <c r="C14" s="5" t="n">
        <v>-12885</v>
      </c>
    </row>
    <row r="15" spans="1:3">
      <c r="A15" s="4" t="s">
        <v>111</v>
      </c>
      <c r="B15" s="5" t="n">
        <v>-491</v>
      </c>
      <c r="C15" s="5" t="n">
        <v>933</v>
      </c>
    </row>
    <row r="16" spans="1:3">
      <c r="A16" s="4" t="s">
        <v>112</v>
      </c>
      <c r="B16" s="5" t="n">
        <v>-14209</v>
      </c>
      <c r="C16" s="5" t="n">
        <v>-10667</v>
      </c>
    </row>
    <row r="17" spans="1:3">
      <c r="A17" s="4" t="s">
        <v>143</v>
      </c>
      <c r="B17" s="5" t="n">
        <v>-2720</v>
      </c>
      <c r="C17" s="5" t="n">
        <v>-9338</v>
      </c>
    </row>
    <row r="18" spans="1:3">
      <c r="A18" s="4" t="s">
        <v>144</v>
      </c>
      <c r="B18" s="5" t="n">
        <v>36952</v>
      </c>
      <c r="C18" s="5" t="n">
        <v>27302</v>
      </c>
    </row>
    <row r="19" spans="1:3">
      <c r="A19" s="3" t="s">
        <v>145</v>
      </c>
    </row>
    <row r="20" spans="1:3">
      <c r="A20" s="4" t="s">
        <v>146</v>
      </c>
      <c r="B20" s="5" t="n">
        <v>-4961</v>
      </c>
      <c r="C20" s="5" t="n">
        <v>-3613</v>
      </c>
    </row>
    <row r="21" spans="1:3">
      <c r="A21" s="4" t="s">
        <v>147</v>
      </c>
      <c r="B21" s="5" t="n">
        <v>0</v>
      </c>
      <c r="C21" s="5" t="n">
        <v>-6369</v>
      </c>
    </row>
    <row r="22" spans="1:3">
      <c r="A22" s="4" t="s">
        <v>148</v>
      </c>
      <c r="B22" s="5" t="n">
        <v>-4961</v>
      </c>
      <c r="C22" s="5" t="n">
        <v>-9982</v>
      </c>
    </row>
    <row r="23" spans="1:3">
      <c r="A23" s="3" t="s">
        <v>149</v>
      </c>
    </row>
    <row r="24" spans="1:3">
      <c r="A24" s="4" t="s">
        <v>150</v>
      </c>
      <c r="B24" s="5" t="n">
        <v>28267</v>
      </c>
      <c r="C24" s="5" t="n">
        <v>22543</v>
      </c>
    </row>
    <row r="25" spans="1:3">
      <c r="A25" s="4" t="s">
        <v>151</v>
      </c>
      <c r="B25" s="5" t="n">
        <v>-25281</v>
      </c>
      <c r="C25" s="5" t="n">
        <v>-20000</v>
      </c>
    </row>
    <row r="26" spans="1:3">
      <c r="A26" s="4" t="s">
        <v>152</v>
      </c>
      <c r="B26" s="5" t="n">
        <v>0</v>
      </c>
      <c r="C26" s="5" t="n">
        <v>-272</v>
      </c>
    </row>
    <row r="27" spans="1:3">
      <c r="A27" s="4" t="s">
        <v>153</v>
      </c>
      <c r="B27" s="5" t="n">
        <v>-2938</v>
      </c>
      <c r="C27" s="5" t="n">
        <v>-2938</v>
      </c>
    </row>
    <row r="28" spans="1:3">
      <c r="A28" s="4" t="s">
        <v>154</v>
      </c>
      <c r="B28" s="5" t="n">
        <v>-2675</v>
      </c>
      <c r="C28" s="5" t="n">
        <v>-8052</v>
      </c>
    </row>
    <row r="29" spans="1:3">
      <c r="A29" s="4" t="s">
        <v>155</v>
      </c>
      <c r="B29" s="5" t="n">
        <v>-166</v>
      </c>
      <c r="C29" s="5" t="n">
        <v>0</v>
      </c>
    </row>
    <row r="30" spans="1:3">
      <c r="A30" s="4" t="s">
        <v>156</v>
      </c>
      <c r="B30" s="5" t="n">
        <v>41</v>
      </c>
      <c r="C30" s="5" t="n">
        <v>1149</v>
      </c>
    </row>
    <row r="31" spans="1:3">
      <c r="A31" s="4" t="s">
        <v>157</v>
      </c>
      <c r="B31" s="5" t="n">
        <v>-2752</v>
      </c>
      <c r="C31" s="5" t="n">
        <v>-7570</v>
      </c>
    </row>
    <row r="32" spans="1:3">
      <c r="A32" s="4" t="s">
        <v>158</v>
      </c>
      <c r="B32" s="5" t="n">
        <v>945</v>
      </c>
      <c r="C32" s="5" t="n">
        <v>-690</v>
      </c>
    </row>
    <row r="33" spans="1:3">
      <c r="A33" s="4" t="s">
        <v>159</v>
      </c>
      <c r="B33" s="5" t="n">
        <v>30184</v>
      </c>
      <c r="C33" s="5" t="n">
        <v>9060</v>
      </c>
    </row>
    <row r="34" spans="1:3">
      <c r="A34" s="4" t="s">
        <v>160</v>
      </c>
      <c r="B34" s="5" t="n">
        <v>25229</v>
      </c>
      <c r="C34" s="5" t="n">
        <v>13486</v>
      </c>
    </row>
    <row r="35" spans="1:3">
      <c r="A35" s="4" t="s">
        <v>161</v>
      </c>
      <c r="B35" s="6" t="n">
        <v>55413</v>
      </c>
      <c r="C35" s="6" t="n">
        <v>22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9:16Z</dcterms:created>
  <dcterms:modified xmlns:dcterms="http://purl.org/dc/terms/" xmlns:xsi="http://www.w3.org/2001/XMLSchema-instance" xsi:type="dcterms:W3CDTF">2020-05-07T16:29:16Z</dcterms:modified>
</cp:coreProperties>
</file>